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BUSINESS AND LIQUIDITY AND OTHE"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SHARE CAPITAL AND OTHER EQUITY "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INTANGIBLE ASSETS (Tables)"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SHARE CAPITAL AND OTHER EQUIT_2" sheetId="24" state="visible" r:id="rId24"/>
    <sheet xmlns:r="http://schemas.openxmlformats.org/officeDocument/2006/relationships" name="COMMITMENTS AND CONTINGENCIES (" sheetId="25" state="visible" r:id="rId25"/>
    <sheet xmlns:r="http://schemas.openxmlformats.org/officeDocument/2006/relationships" name="BUSINESS AND LIQUIDITY AND OT_2" sheetId="26" state="visible" r:id="rId26"/>
    <sheet xmlns:r="http://schemas.openxmlformats.org/officeDocument/2006/relationships" name="SCHEDULE OF POTENTIALLY DILUTIV" sheetId="27" state="visible" r:id="rId27"/>
    <sheet xmlns:r="http://schemas.openxmlformats.org/officeDocument/2006/relationships" name="SUMMARY OF SIGNIFICANT ACCOUN_4" sheetId="28" state="visible" r:id="rId28"/>
    <sheet xmlns:r="http://schemas.openxmlformats.org/officeDocument/2006/relationships" name="SCHEDULE OF PREPAID EXPENSES AN" sheetId="29" state="visible" r:id="rId29"/>
    <sheet xmlns:r="http://schemas.openxmlformats.org/officeDocument/2006/relationships" name="SCHEDULE OF INTANGIBLE ASSETS (" sheetId="30" state="visible" r:id="rId30"/>
    <sheet xmlns:r="http://schemas.openxmlformats.org/officeDocument/2006/relationships" name="INTANGIBLE ASSETS (Details Narr" sheetId="31" state="visible" r:id="rId31"/>
    <sheet xmlns:r="http://schemas.openxmlformats.org/officeDocument/2006/relationships" name="SCHEDULE OF PROPERTY PLANT AND " sheetId="32" state="visible" r:id="rId32"/>
    <sheet xmlns:r="http://schemas.openxmlformats.org/officeDocument/2006/relationships" name="PROPERTY AND EQUIPMENT (Details" sheetId="33" state="visible" r:id="rId33"/>
    <sheet xmlns:r="http://schemas.openxmlformats.org/officeDocument/2006/relationships" name="SCHEDULE OF ACCRUED LIABILITIES" sheetId="34" state="visible" r:id="rId34"/>
    <sheet xmlns:r="http://schemas.openxmlformats.org/officeDocument/2006/relationships" name="SCHEDULE OF STOCK OPTION (Detai" sheetId="35" state="visible" r:id="rId35"/>
    <sheet xmlns:r="http://schemas.openxmlformats.org/officeDocument/2006/relationships" name="SCHEDULE OF RESTRICTED STOCK UN" sheetId="36" state="visible" r:id="rId36"/>
    <sheet xmlns:r="http://schemas.openxmlformats.org/officeDocument/2006/relationships" name="SCHEDULE OF STOCK-BASED COMPENS" sheetId="37" state="visible" r:id="rId37"/>
    <sheet xmlns:r="http://schemas.openxmlformats.org/officeDocument/2006/relationships" name="SCHEDULE OF WARRANTS OUTSTANDIN" sheetId="38" state="visible" r:id="rId38"/>
    <sheet xmlns:r="http://schemas.openxmlformats.org/officeDocument/2006/relationships" name="SCHEDULE OF WARRANTS AND INVEST" sheetId="39" state="visible" r:id="rId39"/>
    <sheet xmlns:r="http://schemas.openxmlformats.org/officeDocument/2006/relationships" name="SHARE CAPITAL AND OTHER EQUIT_3" sheetId="40" state="visible" r:id="rId40"/>
    <sheet xmlns:r="http://schemas.openxmlformats.org/officeDocument/2006/relationships" name="SCHEDULE OF REDUCTION IN FORCE_" sheetId="41" state="visible" r:id="rId41"/>
    <sheet xmlns:r="http://schemas.openxmlformats.org/officeDocument/2006/relationships" name="COMMITMENTS AND CONTINGENCIES_2"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286</t>
        </is>
      </c>
      <c r="C12" s="4" t="inlineStr">
        <is>
          <t xml:space="preserve"> </t>
        </is>
      </c>
    </row>
    <row r="13">
      <c r="A13" s="4" t="inlineStr">
        <is>
          <t>Entity Registrant Name</t>
        </is>
      </c>
      <c r="B13" s="4" t="inlineStr">
        <is>
          <t>ENVERIC
BIOSCIENCES, INC.</t>
        </is>
      </c>
      <c r="C13" s="4" t="inlineStr">
        <is>
          <t xml:space="preserve"> </t>
        </is>
      </c>
    </row>
    <row r="14">
      <c r="A14" s="4" t="inlineStr">
        <is>
          <t>Entity Central Index Key</t>
        </is>
      </c>
      <c r="B14" s="4" t="inlineStr">
        <is>
          <t>0000890821</t>
        </is>
      </c>
      <c r="C14" s="4" t="inlineStr">
        <is>
          <t xml:space="preserve"> </t>
        </is>
      </c>
    </row>
    <row r="15">
      <c r="A15" s="4" t="inlineStr">
        <is>
          <t>Entity Tax Identification Number</t>
        </is>
      </c>
      <c r="B15" s="4" t="inlineStr">
        <is>
          <t>95-44847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51
                                            Tamiami Trail N</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Nap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103</t>
        </is>
      </c>
      <c r="C21" s="4" t="inlineStr">
        <is>
          <t xml:space="preserve"> </t>
        </is>
      </c>
    </row>
    <row r="22">
      <c r="A22" s="4" t="inlineStr">
        <is>
          <t>City Area Code</t>
        </is>
      </c>
      <c r="B22" s="4" t="inlineStr">
        <is>
          <t>(239)</t>
        </is>
      </c>
      <c r="C22" s="4" t="inlineStr">
        <is>
          <t xml:space="preserve"> </t>
        </is>
      </c>
    </row>
    <row r="23">
      <c r="A23" s="4" t="inlineStr">
        <is>
          <t>Local Phone Number</t>
        </is>
      </c>
      <c r="B23" s="4" t="inlineStr">
        <is>
          <t>302-1707</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ENV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919920</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al of Consolidation 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the information and footnotes required by U.S. GAAP for complete financial statements. Management’s opinion
is that all adjustments (consisting of normal accruals) considered necessary for a fair presentation have been included. Operating results
for the three and six months ended June 30, 2024 are not necessarily indicative of the results that may be expected for the year ending
December 31, 2024. These unaudited condensed consolidated financial statements should be read in conjunction with the consolidated financial
statements for the year ended December 31, 2023, and related notes thereto included in the Company’s Annual Report on Form 10-K
filed with the Securities and Exchange Commission (the “SEC”) on March 26, 2024. ENVERIC
BIOSCIENCES, INC. AND SUBSIDIARIES NOTES
TO CONDENSED CONSOLIDATED FINANCIAL STATEMENTS The
Company’s significant accounting policies and recent accounting standards are summarized in Note 2 of the Company’s consolidated
financial statements for the year ended December 31, 2023. There were no significant changes to these accounting policies during the
three and six months ended June 30, 2024. 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the
valuation of warrants and preferred investment options, and the valuation of stock-based compensation and accruals associated with
third party providers supporting research and development efforts. Actual results could differ from those estimates. Reclassification Certain
reclassifications have been made to the prior period’s unaudited condensed consolidated financial statements in order to conform
to the current year presentation. In the prior year, the Company included certain investor related expenses were included within research
and development on the unaudited condensed consolidated statements of operations. These expenses were reclassified to general and administrative
expenses in the current year. This reclassification had no effect on the Company’s previously reported results of operations, changes
in equity, or cash flows. Foreign
Currency Translation From
inception through June 30, 2024, the reporting currency of the Company was the United States dollar while the functional currency of
certain of the Company’s subsidiaries was the Canadian dollar and Australian dollar. For the reporting periods ended June 30, 2024
and 2023, the Company engaged in a number of transactions denominated in Canadian dollars and Australian dollars. As a result, the Company
is subject to exposure from changes in the exchange rates of the Canadian dollar and Australian dollar against the United States dollar. The
Company translates the assets and liabilities of its Canadian subsidiaries and Australian subsidiary into the United State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unaudited condensed consolidated statements of shareholders’ equity as a component of accumulated other comprehensiv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loss in the unaudited condensed consolidated statements of operations and comprehensive loss as incurred. Concentration
of Credit Risk Financial
instruments that potentially subject the Company to concentrations of credit risk consist of cash accounts in a financial institution,
which at times, may exceed the federal depository insurance coverage of $ 250,000 100,000 250,000 250,000 100,000 ENVERIC
BIOSCIENCES, INC. AND SUBSIDIARIES NOTES
TO CONDENSED CONSOLIDATED FINANCIAL STATEMENTS 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Income
Taxes The
Company files U.S. federal and state returns. The Company’s foreign subsidiary also files a local tax return in their local jurisdiction.
From a U.S. federal, state, and Canadian perspective, the years that remain open to examination are consistent with each jurisdiction’s
statute of limitations. Research
and Development Tax Incentive Receivable The
Company, through its wholly-owned subsidiary in Australia, participates in the Australian research and development tax incentive program,
such that a percentage of the Company’s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six months ended June 30, 2024 and 2023
excludes potentially dilutive securities. The computations of net loss per share for each period presented is the same for both basic
and fully diluted. In accordance with ASC 260 “Earnings per Share” (“ASC 260”), penny warrants were included
in the calculation of weighted average shares outstanding for the purposes of calculating basic and diluted earnings per share. Potentially
dilutive securities outlined in the table below have been excluded from the computation of diluted net loss per share for the three and
six months ended June 30, 2024 and 2023 because the effect of their inclusion would have been anti-dilutive. SCHEDULE OF POTENTIALLY DILUTIVE SECURITIES
For
the three and six months ended June 30, 2024 For
the three and six months ended June 30, 2023
Warrants to purchase shares of
common stock 845,213 655,463
Restricted stock units - vested and unissued 41,901 55,622
Restricted stock units - unvested 356,116 180,115
Restricted stock awards - vested and unissued — 708
Investment options to purchase shares of common
stock 70,000 1,070,000
Options to purchase
shares of common stock 23,082 36,579
Total potentially dilutive
securities 1,336,312 1,998,487 Recent
Accounting Pronouncements In
November 2023, the FASB issued ASU 2023-07, Segment Reporting (Topic 280): Improvements to Reportable Segment Disclosures ENVERIC
BIOSCIENCES, INC. AND SUBSIDIARIES NOTES
TO CONDENSED CONSOLIDATED FINANCIAL STATEMENTS In
December 2023, the FASB issued ASU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PREPAID EXPENSES AND OTHER CURRENT ASSETS As
of June 30, 2024 and December 31, 2023, the prepaid expenses and other current assets of the Company consisted of the following: SCHEDULE OF PREPAID EXPENSES AND OTHER CURRENT ASSETS
June
30, 2024 December
31, 2023
Prepaid research and development $ 257,218 $ 46,320
Prepaid value-added taxes 241,269 243,429
Prepaid insurance 375,215 149,559
Prepaid other 81,192 62,036
Deferred offering costs (see Note 7) 763,173 567,603
Franchise tax receivable 38,258 79,258
R&amp;D tax incentive
receivable 261,058 145,349
Total
prepaid expenses and other current assets $ 2,017,383 $ 1,293,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4. INTANGIBLE ASSETS As
of June 30, 2024, the Company’s intangible assets consisted of: SCHEDULE OF INTANGIBLE ASSETS
Definite lived intangible
assets
Balance at January 1, 2024 $ 210,932
Amortization (84,376 )
Balance at June 30,
2024 $ 126,556 For
identified definite lived intangible assets, there was no 42,188 42,187 84,376 84,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consists of the following assets which are located in Calgary, Canada, with all amounts converted into U.S. dollars: SCHEDULE OF PROPERTY PLANT AND EQUIPMENT NET OF ACCUMULATED DEPRECIATION
June
30, 2024 December
31, 2023
Lab equipment $ 808,523 $ 836,709
Computer equipment and leasehold improvements 27,422 28,379
Property and equipment, gross 27,422 28,379
Less: Accumulated depreciation (430,831 ) (357,711 )
Property
and equipment, net of accumulated depreciation $ 405,114 $ 507,377 Depreciation
expense was $ 42,591 44,331 85,812 88,629 ENVERIC
BIOSCIENCES, INC. AND SUBSIDIARIES NOTES
TO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NOTE
6. ACCRUED LIABILITIES As
of June 30, 2024 and December 31, 2023, the accrued liabilities of the Company consisted of the following: SCHEDULE OF ACCRUED LIABILITIES
June
30, 2024 December
31, 2023
Product development $ 79,197 $ 139,981
Accrued salaries, wages, and bonuses 8,634 8,889
Professional fees 70,542 584,810
Accrued restructuring costs (see Note 8) — 301,645
Accrued income taxes — 22,318
Patent costs 18,000 18,000
Total
accrued expenses $ 176,373 $ 1,075,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6 Months Ended</t>
        </is>
      </c>
    </row>
    <row r="2">
      <c r="B2" s="2" t="inlineStr">
        <is>
          <t>Jun. 30, 2024</t>
        </is>
      </c>
    </row>
    <row r="3">
      <c r="A3" s="3" t="inlineStr">
        <is>
          <t>Equity [Abstract]</t>
        </is>
      </c>
      <c r="B3" s="4" t="inlineStr">
        <is>
          <t xml:space="preserve"> </t>
        </is>
      </c>
    </row>
    <row r="4">
      <c r="A4" s="4" t="inlineStr">
        <is>
          <t>SHARE CAPITAL AND OTHER EQUITY INSTRUMENTS</t>
        </is>
      </c>
      <c r="B4" s="4" t="inlineStr">
        <is>
          <t xml:space="preserve">NOTE
7. SHARE CAPITAL AND OTHER EQUITY INSTRUMENTS Equity
Distribution Agreement On
September 1, 2023, the Company entered into the Equity Distribution Agreement (the “Distribution Agreement”), with Canaccord
Genuity LLC (“Canaccord”), pursuant to which the Company may offer and sell from time to time, through Canaccord as sales
agent and/or principal, shares of common stock of the Company, par value $ 0.01 10.0 2,392,514 3.0 During
the six months ended June 30, 2024, the Company issued 1,668,000 2,392,502 583,713 0 171,944 0 On
December 28, 2023, the Company entered into warrant exercise inducement offer letters (the “Inducement Letters”) with certain
holders (the “Holders”) of the February 2022 Post-Modification Warrants and RD and PIPE preferred investment options to purchase
shares of the Company’s common stock (the “Existing Warrants and Investment Options”) pursuant to which the Holders
agreed to exercise for cash their Existing Warrants and Investment Options to purchase 1,122,000 1.37 7.78 2,244,000 0.125 280,500 1,817,640
418,000 704,000 704,000 704,000 ENVERIC
BIOSCIENCES, INC. AND SUBSIDIARIES NOTES
TO CONDENSED CONSOLIDATED FINANCIAL STATEMENTS On
December 28, 2023, the Company entered into warrant exercise inducement offer letters (the “Inducement Letters”) with certain
holders of warrants and preferred investment options. The Inducement Letters prohibit the Company from entering into any variable rate
transaction as defined in the Inducement Letters, including the issuance of (1) any variable priced debt or equity securities or (2)
transactions whereby the Company may issue securities at a future determined price, such as through an at-the-market offering or an equity
line of credit. The variable rate transaction restriction would have expired after six-months from the closing date of December 28, 2023
for the Inducement Letters for an issuance through an at-the-market offering, and one-year for the remaining variable rate transactions,
however the restriction was waived for the at-the-market offering on March 8, 2024 and the equity line on May 3, 2024. On
March 8, 2024, the Company entered into a series of common stock purchase agreements for the issuance in a registered direct offering
of 228,690 322,453 Lincoln
Park Equity Line On
November 3, 2023, the Company entered into a Purchase Agreement (the “Purchase Agreement”) and a registration rights agreement
(the “Registration Rights Agreement”), with Lincoln Park Capital Fund, LLC (“Lincoln Park”), pursuant to which
Lincoln Park has committed to purchase up to $ 10.0 Under
the terms and subject to the conditions of the Purchase Agreement, the Company has the right, but not the obligation, to sell to Lincoln
Park, and Lincoln Park is obligated to purchase up to $ 10.0 Because
the purchase price per share to be paid by Lincoln Park for the shares of Common Stock that the Company may elect to sell to Lincoln
Park under the Purchase Agreement, if any, will fluctuate based on the market prices of the Company’s Common Stock at the time
the Company elects to sell shares to Lincoln Park pursuant to the Purchase Agreement, if any, it is not possible for us to predict the
number of shares of Common Stock that the Company will sell to Lincoln Park under the Purchase Agreement, the purchase price per share
that Lincoln Park will pay for shares purchased from us under the Purchase Agreement, or the aggregate gross proceeds that the Company
will receive from those purchases by Lincoln Park under the Purchase Agreement. On
May 3, 2024, the Company entered into a series of common stock purchase agreements for the issuance in a registered direct offering of
an aggregate of 458,000 448,840 ENVERIC
BIOSCIENCES, INC. AND SUBSIDIARIES NOTES
TO CONDENSED CONSOLIDATED FINANCIAL STATEMENTS The
common stock purchase agreements contain customary representations and warranties and certain indemnification obligations of the Company.
The common stock purchase agreements also restrict the Company from issuing, entering into any agreement to issue, or announcing the
issuance of the Company’s common stock from the date of the common stock purchase agreements until the earlier of 30 days after
entering into the agreements or at such time as fifteen million ( 15,000,000 During
the three and six months ended June 30, 2024, the Company had issued 125,000 82,850 82,850 763,173 395,660 Stock
Options Amendment
to 2020 Long-Term Incentive Plan On
November 2, 2023, the stockholders approved the amendments to the 2020 Long-Term Incentive Plan, which was approved by the Board on August
8, 2023 (the “Amended Incentive Plan”). The Amended Incentive Plan (i) increased the number of authorized shares reserved
for issuance under the Amended Incentive Plan to a maximum of 350,000 134,779 6,257 A
summary of the stock option activity under the Company’s incentive plan for the six months ended June 30, 2024 is presented below: SCHEDULE OF STOCK OPTION
Number
of Shares Weighted
Average Exercise Price Weighted
Average Grant Date Fair Value Weighted
Average Remaining Contractual Term (years) Aggregate
Intrinsic Value
Outstanding at December 31,
2023 30,329 $ 57.17 $ 77.22 3.4 $ —
Granted — $ — $ — —
Forfeited (7,247 ) $ 39.35 $ 54.02 —
Outstanding at June 30, 2024 23,082 $ 62.77 $ 84.51 2.9 $ —
Exercisable at June 30, 2024 21,988 $ 65.74 $ 88.59 2.5 $ — The
Company’s stock based compensation expense, recorded within general and administrative expense in the unaudited condensed consolidated
statement of operations and comprehensive loss, related to stock options for the three months ended June 30, 2024 and 2023 was $ 414 54,375 The
Company’s stock-based compensation expense, recorded within general and administrative expense, related to stock options for the
six months ended June 30, 2024 and 2023 was $( 6,268 102,461 As
of June 30, 2024, the Company had $ 2,760 1.65 ENVERIC
BIOSCIENCES, INC. AND SUBSIDIARIES NOTES
TO CONDENSED CONSOLIDATED FINANCIAL STATEMENTS Issuance
of Restricted Stock Units The
Company’s activity in restricted stock units was as follows for the six months ended June 30, 2024: SCHEDULE OF RESTRICTED STOCK UNITS AND AWARDS ACTIVITY
Number
of shares Weighted
average fair value
Non-vested at December 31, 2023 140,491 $ 28.97
Granted 251,500 $ 0.85
Forfeited (9,750 ) $ 2.87
Vested (26,125 ) $ 2.62
Non-vested at June 30, 2024 356,116 $ 11.76 For
the three months ended June 30, 2024 and 2023, the Company recorded $ 369,200 825,363 727,370 1,310,112 1,478,726 1.71 41,901 The
following table summarizes the Company’s recognition of stock-based compensation for restricted stock units for the following periods: SCHEDULE OF STOCK-BASED COMPENSATION FOR RESTRICTED STOCK UNITS
2024 2023 2024 2023
Three
Months Ended June 30, Six
Months Ended June 30,
Stock-based compensation expense for RSUs: 2024 2023 2024 2023
General and administrative $ 162,042 $ 592,929 $ 314,471 $ 845,244
Research and development 207,158 232,434 412,899 464,868
Total $ 369,200 $ 825,363 $ 727,370 $ 1,310,112
Stock-based compensation
expense for RSUs $ 369,200 $ 825,363 $ 727,370 $ 1,310,112 Warrants
and Preferred Investment Options The
following table summarizes information about shares issuable under warrants outstanding at June 30, 2024: SCHEDULE OF WARRANTS OUTSTANDING
Warrant
shares outstanding Weighted
average exercise price Weighted
average remaining life Intrinsic
value
Outstanding at December 31,
2023 2,799,213 $ 11.79 4.6 $ —
Exercised (1,954,000 ) 1.37 — $ —
Outstanding at June 30, 2024 845,213 $ 35.87 3.2 $ —
Exercisable at June 30, 2024 845,213 $ 35.87 3.2 $ — The
following table summarizes information about investment options outstanding at June 30, 2024: SCHEDULE OF WARRANTS AND INVESTMENT OPTIONS
Investment
options outstanding Weighted
average exercise price Weighted
average remaining life Intrinsic
value
Outstanding at December 31,
2023 70,000 $ 10.00 4.1 $ —
Outstanding at June 30, 2024 70,000 $ 10.00 3.1 $ —
Exercisable at June 30, 2024 70,000 $ 10.00 3.1 $ — ENVERIC
BIOSCIENCES, INC. AND SUBSIDIARIES NOTES
TO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Australian
Subsidiary Research and Development On
March 23, 2023, the Company issued a press release announcing the selection of Australian CRO, Avance Clinical, in preparation for
Phase 1 Study of EB-002, the Company’s lead candidate targeting the treatment of anxiety disorders. Under the agreement,
Avance Clinical will manage the Phase 1 clinical trial of EB-002 in coordination with the Company’s newly established
Australian subsidiary, Enveric Therapeutics Pty, Ltd. The Phase 1 clinical trial is designed as a multi-cohort, dose-ascending study
to measure the safety and tolerability of EB-002. EB-002, a next-generation proprietary psilocin prodrug, has been recognized as a
New Chemical Entity (NCE) by Australia’s Therapeutic Goods Administration and is currently in preclinical development
targeting the treatment of anxiety disorder. The total cost of the Avance Clinical contract is approximately 3,400,000 2,225,000 2,225,000 251,254 (154,354) 244,390 354,419 355,232 According
to Australian tax law, the Company is allowed an R&amp;D tax credit that reduces a company’s tax bill in Australia for expenses
incurred in R&amp;D subject to certain requirements. The Company’s Australian subsidiary submits R&amp;D tax credit requests annually
for research and development expenses incurred. At June 30, 2024 and December 31, 2023, the Company had a research and development tax
credit receivable of $ 261,058 145,349 Purchase
agreement with Prof. Zvi Vogel and Dr. Ilana Nathan On
December 26, 2017, Jay Pharma entered into a purchase agreement with Prof. Zvi Vogel and Dr. Ilana Nathan (the “Vogel-Nathan Purchase
Agreement”), pursuant to which Jay Pharma was assigned ownership rights to certain patents, which were filed and unissued as of
the date of the Vogel-Nathan Purchase Agreement. The patent portfolio acquired and developed under the Vogel-Nathan Purchase Agreement
was sold to undisclosed buyers for an undisclosed sum in the first quarter of 2024. No additional financial or other obligations exist
regarding the Vogel-Nathan Purchase Agreement. Other
Consulting and Vendor Agreements The
Company has entered into a number of agreements and work orders for future consulting, clinical trial support, and testing services,
with terms ranging between one and 12 months. These agreements, in aggregate, commit the Company to approximately $ 0.1 Reduction
in Force/Restructuring In
May 2023, the Company entered into a cost reduction plan, including a reduction in force (“RIF”) of approximately 35 In
June 2023, the Company entered into a separation agreement with Avani Kanubaddi, the Company’s President and Chief Operating Officer
(the “Kanubaddi Separation Agreement”). In accordance with the Kanubaddi Separation Agreement, Mr. Kanubaddi received salary
and benefits that is paid out in twelve monthly installments beginning in July 2023, was eligible for his 2023 performance bonus, which
was not achieved, and any outstanding restricted stock units retained their vesting conditions. ENVERIC
BIOSCIENCES, INC. AND SUBSIDIARIES NOTES
TO CONDENSED CONSOLIDATED FINANCIAL STATEMENTS The
following table summarizes the Reduction in Force/Restructuring activity and ending balance at June 30, 2024 for the remaining severance
payments included in accrued expenses in the consolidated balance sheet: SCHEDULE OF REDUCTION IN FORCE/RESTRUCTURING ACTIVITY
Accrued
Restructuring Costs
January 1, 2024 beginning balance $ 301,645
Restructuring costs
paid (301,645 )
June 30, 2024 ending balanc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SUBSEQUENT EVENTS Subsequent
to June 30, 2024, the Company issued 1,015,477
shares of common stock through the Purchase Agreement
with Lincoln Park for gross cash proceeds of $ 494,887 On
July 10, 2024, Akos entered into an Exclusive License Agreement (the “License Agreement”) with Aries Science and Technology,
LLC, an Ohio limited liability company (“Aries”), pursuant to which Akos granted Aries a license of Akos’s patented
radiation dermatitis topical product. The license allows Akos to use the patented formulation to develop pharmaceutical or non-pharmaceutical
products for treating radiation dermatitis suitable for administration to humans or animals. The license is exclusive (subject to certain
exceptions contained in the License Agreement), worldwide, royalty-bearing, and includes the right to sublicense. Akos is entitled to
potential license payments, milestone payments and royalties based on net revenues of the Licensed Product on a licensed product-by-licensed
product and country-by-country basis pursuant to the terms of the Agreement. Aries has the option during the license term, to purchase
the rights to each licensed product (on a licensed product-by-licensed product basis) in the form of an exclusive (as to the applicable
licensed product), fully paid, transferable right and license to the licensed produ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al of Consolidation</t>
        </is>
      </c>
      <c r="B4" s="4" t="inlineStr">
        <is>
          <t xml:space="preserve">Basis
of Presentation and Principal of Consolidation 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the information and footnotes required by U.S. GAAP for complete financial statements. Management’s opinion
is that all adjustments (consisting of normal accruals) considered necessary for a fair presentation have been included. Operating results
for the three and six months ended June 30, 2024 are not necessarily indicative of the results that may be expected for the year ending
December 31, 2024. These unaudited condensed consolidated financial statements should be read in conjunction with the consolidated financial
statements for the year ended December 31, 2023, and related notes thereto included in the Company’s Annual Report on Form 10-K
filed with the Securities and Exchange Commission (the “SEC”) on March 26, 2024. ENVERIC
BIOSCIENCES, INC. AND SUBSIDIARIES NOTES
TO CONDENSED CONSOLIDATED FINANCIAL STATEMENTS The
Company’s significant accounting policies and recent accounting standards are summarized in Note 2 of the Company’s consolidated
financial statements for the year ended December 31, 2023. There were no significant changes to these accounting policies during the
three and six months ended June 30, 2024. </t>
        </is>
      </c>
    </row>
    <row r="5">
      <c r="A5" s="4" t="inlineStr">
        <is>
          <t>Use of Estimates</t>
        </is>
      </c>
      <c r="B5" s="4" t="inlineStr">
        <is>
          <t xml:space="preserve">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the
valuation of warrants and preferred investment options, and the valuation of stock-based compensation and accruals associated with
third party providers supporting research and development efforts. Actual results could differ from those estimates. </t>
        </is>
      </c>
    </row>
    <row r="6">
      <c r="A6" s="4" t="inlineStr">
        <is>
          <t>Reclassification</t>
        </is>
      </c>
      <c r="B6" s="4" t="inlineStr">
        <is>
          <t xml:space="preserve">Reclassification Certain
reclassifications have been made to the prior period’s unaudited condensed consolidated financial statements in order to conform
to the current year presentation. In the prior year, the Company included certain investor related expenses were included within research
and development on the unaudited condensed consolidated statements of operations. These expenses were reclassified to general and administrative
expenses in the current year. This reclassification had no effect on the Company’s previously reported results of operations, changes
in equity, or cash flows. </t>
        </is>
      </c>
    </row>
    <row r="7">
      <c r="A7" s="4" t="inlineStr">
        <is>
          <t>Foreign Currency Translation</t>
        </is>
      </c>
      <c r="B7" s="4" t="inlineStr">
        <is>
          <t xml:space="preserve">Foreign
Currency Translation From
inception through June 30, 2024, the reporting currency of the Company was the United States dollar while the functional currency of
certain of the Company’s subsidiaries was the Canadian dollar and Australian dollar. For the reporting periods ended June 30, 2024
and 2023, the Company engaged in a number of transactions denominated in Canadian dollars and Australian dollars. As a result, the Company
is subject to exposure from changes in the exchange rates of the Canadian dollar and Australian dollar against the United States dollar. The
Company translates the assets and liabilities of its Canadian subsidiaries and Australian subsidiary into the United State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unaudited condensed consolidated statements of shareholders’ equity as a component of accumulated other comprehensiv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loss in the unaudited condensed consolidated statements of operations and comprehensive loss as incurred.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100,000 250,000 250,000 100,000 ENVERIC
BIOSCIENCES, INC. AND SUBSIDIARIES NOTES
TO CONDENSED CONSOLIDATED FINANCIAL STATEMENTS </t>
        </is>
      </c>
    </row>
    <row r="9">
      <c r="A9" s="4" t="inlineStr">
        <is>
          <t>Research and Development</t>
        </is>
      </c>
      <c r="B9" s="4" t="inlineStr">
        <is>
          <t xml:space="preserve">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t>
        </is>
      </c>
    </row>
    <row r="10">
      <c r="A10" s="4" t="inlineStr">
        <is>
          <t>Income Taxes</t>
        </is>
      </c>
      <c r="B10" s="4" t="inlineStr">
        <is>
          <t xml:space="preserve">Income
Taxes The
Company files U.S. federal and state returns. The Company’s foreign subsidiary also files a local tax return in their local jurisdiction.
From a U.S. federal, state, and Canadian perspective, the years that remain open to examination are consistent with each jurisdiction’s
statute of limitations. </t>
        </is>
      </c>
    </row>
    <row r="11">
      <c r="A11" s="4" t="inlineStr">
        <is>
          <t>Research and Development Tax Incentive Receivable</t>
        </is>
      </c>
      <c r="B11" s="4" t="inlineStr">
        <is>
          <t xml:space="preserve">Research
and Development Tax Incentive Receivable The
Company, through its wholly-owned subsidiary in Australia, participates in the Australian research and development tax incentive program,
such that a percentage of the Company’s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
        </is>
      </c>
    </row>
    <row r="12">
      <c r="A12" s="4" t="inlineStr">
        <is>
          <t>Net Loss per Share</t>
        </is>
      </c>
      <c r="B12" s="4" t="inlineStr">
        <is>
          <t xml:space="preserve">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six months ended June 30, 2024 and 2023
excludes potentially dilutive securities. The computations of net loss per share for each period presented is the same for both basic
and fully diluted. In accordance with ASC 260 “Earnings per Share” (“ASC 260”), penny warrants were included
in the calculation of weighted average shares outstanding for the purposes of calculating basic and diluted earnings per share. Potentially
dilutive securities outlined in the table below have been excluded from the computation of diluted net loss per share for the three and
six months ended June 30, 2024 and 2023 because the effect of their inclusion would have been anti-dilutive. SCHEDULE OF POTENTIALLY DILUTIVE SECURITIES
For
the three and six months ended June 30, 2024 For
the three and six months ended June 30, 2023
Warrants to purchase shares of
common stock 845,213 655,463
Restricted stock units - vested and unissued 41,901 55,622
Restricted stock units - unvested 356,116 180,115
Restricted stock awards - vested and unissued — 708
Investment options to purchase shares of common
stock 70,000 1,070,000
Options to purchase
shares of common stock 23,082 36,579
Total potentially dilutive
securities 1,336,312 1,998,487 </t>
        </is>
      </c>
    </row>
    <row r="13">
      <c r="A13" s="4" t="inlineStr">
        <is>
          <t>Recent Accounting Pronouncements</t>
        </is>
      </c>
      <c r="B13" s="4" t="inlineStr">
        <is>
          <t>Recent
Accounting Pronouncements In
November 2023, the FASB issued ASU 2023-07, Segment Reporting (Topic 280): Improvements to Reportable Segment Disclosures ENVERIC
BIOSCIENCES, INC. AND SUBSIDIARIES NOTES
TO CONDENSED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OTENTIALLY DILUTIVE SECURITIES</t>
        </is>
      </c>
      <c r="B4" s="4" t="inlineStr">
        <is>
          <t xml:space="preserve">Potentially
dilutive securities outlined in the table below have been excluded from the computation of diluted net loss per share for the three and
six months ended June 30, 2024 and 2023 because the effect of their inclusion would have been anti-dilutive. SCHEDULE OF POTENTIALLY DILUTIVE SECURITIES
For
the three and six months ended June 30, 2024 For
the three and six months ended June 30, 2023
Warrants to purchase shares of
common stock 845,213 655,463
Restricted stock units - vested and unissued 41,901 55,622
Restricted stock units - unvested 356,116 180,115
Restricted stock awards - vested and unissued — 708
Investment options to purchase shares of common
stock 70,000 1,070,000
Options to purchase
shares of common stock 23,082 36,579
Total potentially dilutive
securities 1,336,312 1,998,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3502551</v>
      </c>
      <c r="C3" s="7" t="n">
        <v>2287977</v>
      </c>
    </row>
    <row r="4">
      <c r="A4" s="4" t="inlineStr">
        <is>
          <t>Prepaid expenses and other current assets</t>
        </is>
      </c>
      <c r="B4" s="5" t="n">
        <v>2017383</v>
      </c>
      <c r="C4" s="5" t="n">
        <v>1293554</v>
      </c>
    </row>
    <row r="5">
      <c r="A5" s="4" t="inlineStr">
        <is>
          <t>Total current assets</t>
        </is>
      </c>
      <c r="B5" s="5" t="n">
        <v>5519934</v>
      </c>
      <c r="C5" s="5" t="n">
        <v>3581531</v>
      </c>
    </row>
    <row r="6">
      <c r="A6" s="3" t="inlineStr">
        <is>
          <t>Other assets:</t>
        </is>
      </c>
      <c r="B6" s="4" t="inlineStr">
        <is>
          <t xml:space="preserve"> </t>
        </is>
      </c>
      <c r="C6" s="4" t="inlineStr">
        <is>
          <t xml:space="preserve"> </t>
        </is>
      </c>
    </row>
    <row r="7">
      <c r="A7" s="4" t="inlineStr">
        <is>
          <t>Property and equipment, net</t>
        </is>
      </c>
      <c r="B7" s="5" t="n">
        <v>405114</v>
      </c>
      <c r="C7" s="5" t="n">
        <v>507377</v>
      </c>
    </row>
    <row r="8">
      <c r="A8" s="4" t="inlineStr">
        <is>
          <t>Intangible assets, net</t>
        </is>
      </c>
      <c r="B8" s="5" t="n">
        <v>126556</v>
      </c>
      <c r="C8" s="5" t="n">
        <v>210932</v>
      </c>
    </row>
    <row r="9">
      <c r="A9" s="4" t="inlineStr">
        <is>
          <t>Total other assets</t>
        </is>
      </c>
      <c r="B9" s="5" t="n">
        <v>531670</v>
      </c>
      <c r="C9" s="5" t="n">
        <v>718309</v>
      </c>
    </row>
    <row r="10">
      <c r="A10" s="4" t="inlineStr">
        <is>
          <t>Total assets</t>
        </is>
      </c>
      <c r="B10" s="5" t="n">
        <v>6051604</v>
      </c>
      <c r="C10" s="5" t="n">
        <v>4299840</v>
      </c>
    </row>
    <row r="11">
      <c r="A11" s="3" t="inlineStr">
        <is>
          <t>Current liabilities:</t>
        </is>
      </c>
      <c r="B11" s="4" t="inlineStr">
        <is>
          <t xml:space="preserve"> </t>
        </is>
      </c>
      <c r="C11" s="4" t="inlineStr">
        <is>
          <t xml:space="preserve"> </t>
        </is>
      </c>
    </row>
    <row r="12">
      <c r="A12" s="4" t="inlineStr">
        <is>
          <t>Accounts payable</t>
        </is>
      </c>
      <c r="B12" s="5" t="n">
        <v>459898</v>
      </c>
      <c r="C12" s="5" t="n">
        <v>1218783</v>
      </c>
    </row>
    <row r="13">
      <c r="A13" s="4" t="inlineStr">
        <is>
          <t>Accrued liabilities</t>
        </is>
      </c>
      <c r="B13" s="5" t="n">
        <v>176373</v>
      </c>
      <c r="C13" s="5" t="n">
        <v>1075643</v>
      </c>
    </row>
    <row r="14">
      <c r="A14" s="4" t="inlineStr">
        <is>
          <t>Investment option liability</t>
        </is>
      </c>
      <c r="B14" s="5" t="n">
        <v>4443</v>
      </c>
      <c r="C14" s="5" t="n">
        <v>23608</v>
      </c>
    </row>
    <row r="15">
      <c r="A15" s="4" t="inlineStr">
        <is>
          <t>Warrant liability</t>
        </is>
      </c>
      <c r="B15" s="5" t="n">
        <v>4626</v>
      </c>
      <c r="C15" s="5" t="n">
        <v>25470</v>
      </c>
    </row>
    <row r="16">
      <c r="A16" s="4" t="inlineStr">
        <is>
          <t>Total current liabilities</t>
        </is>
      </c>
      <c r="B16" s="5" t="n">
        <v>645340</v>
      </c>
      <c r="C16" s="5" t="n">
        <v>2343504</v>
      </c>
    </row>
    <row r="17">
      <c r="A17" s="4" t="inlineStr">
        <is>
          <t>Commitments and contingencies (Note 8)</t>
        </is>
      </c>
      <c r="B17" s="4" t="inlineStr">
        <is>
          <t xml:space="preserve"> </t>
        </is>
      </c>
      <c r="C17" s="4" t="inlineStr">
        <is>
          <t xml:space="preserve"> </t>
        </is>
      </c>
    </row>
    <row r="18">
      <c r="A18" s="3" t="inlineStr">
        <is>
          <t>Mezzanine equity</t>
        </is>
      </c>
      <c r="B18" s="4" t="inlineStr">
        <is>
          <t xml:space="preserve"> </t>
        </is>
      </c>
      <c r="C18" s="4" t="inlineStr">
        <is>
          <t xml:space="preserve"> </t>
        </is>
      </c>
    </row>
    <row r="19">
      <c r="A19" s="4" t="inlineStr">
        <is>
          <t>Series C redeemable preferred stock, $0.01 par value, 100,000 shares authorized, and 0 shares issued and outstanding as of June 30, 2024 and December 31, 2023</t>
        </is>
      </c>
      <c r="B19" s="4" t="inlineStr">
        <is>
          <t xml:space="preserve"> </t>
        </is>
      </c>
      <c r="C19" s="4" t="inlineStr">
        <is>
          <t xml:space="preserve"> </t>
        </is>
      </c>
    </row>
    <row r="20">
      <c r="A20" s="4" t="inlineStr">
        <is>
          <t>Total mezzanine equity</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Preferred stock, $0.01 par value, 20,000,000 shares authorized; Series B preferred stock, $0.01 par value, 3,600,000 shares authorized, 0 shares issued and outstanding as of June 30, 2024 and December 31, 2023</t>
        </is>
      </c>
      <c r="B22" s="4" t="inlineStr">
        <is>
          <t xml:space="preserve"> </t>
        </is>
      </c>
      <c r="C22" s="4" t="inlineStr">
        <is>
          <t xml:space="preserve"> </t>
        </is>
      </c>
    </row>
    <row r="23">
      <c r="A23" s="4" t="inlineStr">
        <is>
          <t>Common stock, $0.01 par value, 100,000,000 shares authorized, 7,878,568 and 2,739,315 shares issued and outstanding as of June 30, 2024 and December 31, 2023</t>
        </is>
      </c>
      <c r="B23" s="5" t="n">
        <v>78785</v>
      </c>
      <c r="C23" s="5" t="n">
        <v>27392</v>
      </c>
    </row>
    <row r="24">
      <c r="A24" s="4" t="inlineStr">
        <is>
          <t>Additional paid-in capital</t>
        </is>
      </c>
      <c r="B24" s="5" t="n">
        <v>106729801</v>
      </c>
      <c r="C24" s="5" t="n">
        <v>100815851</v>
      </c>
    </row>
    <row r="25">
      <c r="A25" s="4" t="inlineStr">
        <is>
          <t>Stock subscription receivable</t>
        </is>
      </c>
      <c r="B25" s="4" t="inlineStr">
        <is>
          <t xml:space="preserve"> </t>
        </is>
      </c>
      <c r="C25" s="5" t="n">
        <v>-1817640</v>
      </c>
    </row>
    <row r="26">
      <c r="A26" s="4" t="inlineStr">
        <is>
          <t>Accumulated deficit</t>
        </is>
      </c>
      <c r="B26" s="5" t="n">
        <v>-100835827</v>
      </c>
      <c r="C26" s="5" t="n">
        <v>-96499518</v>
      </c>
    </row>
    <row r="27">
      <c r="A27" s="4" t="inlineStr">
        <is>
          <t>Accumulated other comprehensive loss</t>
        </is>
      </c>
      <c r="B27" s="5" t="n">
        <v>-566495</v>
      </c>
      <c r="C27" s="5" t="n">
        <v>-569749</v>
      </c>
    </row>
    <row r="28">
      <c r="A28" s="4" t="inlineStr">
        <is>
          <t>Total shareholders’ equity</t>
        </is>
      </c>
      <c r="B28" s="5" t="n">
        <v>5406264</v>
      </c>
      <c r="C28" s="5" t="n">
        <v>1956336</v>
      </c>
    </row>
    <row r="29">
      <c r="A29" s="4" t="inlineStr">
        <is>
          <t>Total liabilities, mezzanine equity, and shareholders’ equity</t>
        </is>
      </c>
      <c r="B29" s="7" t="n">
        <v>6051604</v>
      </c>
      <c r="C29" s="7" t="n">
        <v>4299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s
of June 30, 2024 and December 31, 2023, the prepaid expenses and other current assets of the Company consisted of the following: SCHEDULE OF PREPAID EXPENSES AND OTHER CURRENT ASSETS
June
30, 2024 December
31, 2023
Prepaid research and development $ 257,218 $ 46,320
Prepaid value-added taxes 241,269 243,429
Prepaid insurance 375,215 149,559
Prepaid other 81,192 62,036
Deferred offering costs (see Note 7) 763,173 567,603
Franchise tax receivable 38,258 79,258
R&amp;D tax incentive
receivable 261,058 145,349
Total
prepaid expenses and other current assets $ 2,017,383 $ 1,293,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As
of June 30, 2024, the Company’s intangible assets consisted of: SCHEDULE OF INTANGIBLE ASSETS
Definite lived intangible
assets
Balance at January 1, 2024 $ 210,932
Amortization (84,376 )
Balance at June 30,
2024 $ 126,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 OF ACCUMULATED DEPRECIATION</t>
        </is>
      </c>
      <c r="B4" s="4" t="inlineStr">
        <is>
          <t xml:space="preserve">Property
and equipment consists of the following assets which are located in Calgary, Canada, with all amounts converted into U.S. dollars: SCHEDULE OF PROPERTY PLANT AND EQUIPMENT NET OF ACCUMULATED DEPRECIATION
June
30, 2024 December
31, 2023
Lab equipment $ 808,523 $ 836,709
Computer equipment and leasehold improvements 27,422 28,379
Property and equipment, gross 27,422 28,379
Less: Accumulated depreciation (430,831 ) (357,711 )
Property
and equipment, net of accumulated depreciation $ 405,114 $ 507,3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s
of June 30, 2024 and December 31, 2023, the accrued liabilities of the Company consisted of the following: SCHEDULE OF ACCRUED LIABILITIES
June
30, 2024 December
31, 2023
Product development $ 79,197 $ 139,981
Accrued salaries, wages, and bonuses 8,634 8,889
Professional fees 70,542 584,810
Accrued restructuring costs (see Note 8) — 301,645
Accrued income taxes — 22,318
Patent costs 18,000 18,000
Total
accrued expenses $ 176,373 $ 1,075,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HARE CAPITAL AND OTHER EQUITY INSTRUMENTS (Tables)</t>
        </is>
      </c>
      <c r="B1" s="2" t="inlineStr">
        <is>
          <t>6 Months Ended</t>
        </is>
      </c>
    </row>
    <row r="2">
      <c r="B2" s="2" t="inlineStr">
        <is>
          <t>Jun. 30, 2024</t>
        </is>
      </c>
    </row>
    <row r="3">
      <c r="A3" s="3" t="inlineStr">
        <is>
          <t>Equity [Abstract]</t>
        </is>
      </c>
      <c r="B3" s="4" t="inlineStr">
        <is>
          <t xml:space="preserve"> </t>
        </is>
      </c>
    </row>
    <row r="4">
      <c r="A4" s="4" t="inlineStr">
        <is>
          <t>SCHEDULE OF STOCK OPTION</t>
        </is>
      </c>
      <c r="B4" s="4" t="inlineStr">
        <is>
          <t xml:space="preserve">A
summary of the stock option activity under the Company’s incentive plan for the six months ended June 30, 2024 is presented below: SCHEDULE OF STOCK OPTION
Number
of Shares Weighted
Average Exercise Price Weighted
Average Grant Date Fair Value Weighted
Average Remaining Contractual Term (years) Aggregate
Intrinsic Value
Outstanding at December 31,
2023 30,329 $ 57.17 $ 77.22 3.4 $ —
Granted — $ — $ — —
Forfeited (7,247 ) $ 39.35 $ 54.02 —
Outstanding at June 30, 2024 23,082 $ 62.77 $ 84.51 2.9 $ —
Exercisable at June 30, 2024 21,988 $ 65.74 $ 88.59 2.5 $ — </t>
        </is>
      </c>
    </row>
    <row r="5">
      <c r="A5" s="4" t="inlineStr">
        <is>
          <t>SCHEDULE OF RESTRICTED STOCK UNITS AND AWARDS ACTIVITY</t>
        </is>
      </c>
      <c r="B5" s="4" t="inlineStr">
        <is>
          <t xml:space="preserve">The
Company’s activity in restricted stock units was as follows for the six months ended June 30, 2024: SCHEDULE OF RESTRICTED STOCK UNITS AND AWARDS ACTIVITY
Number
of shares Weighted
average fair value
Non-vested at December 31, 2023 140,491 $ 28.97
Granted 251,500 $ 0.85
Forfeited (9,750 ) $ 2.87
Vested (26,125 ) $ 2.62
Non-vested at June 30, 2024 356,116 $ 11.76 </t>
        </is>
      </c>
    </row>
    <row r="6">
      <c r="A6" s="4" t="inlineStr">
        <is>
          <t>SCHEDULE OF STOCK-BASED COMPENSATION FOR RESTRICTED STOCK UNITS</t>
        </is>
      </c>
      <c r="B6" s="4" t="inlineStr">
        <is>
          <t xml:space="preserve">The
following table summarizes the Company’s recognition of stock-based compensation for restricted stock units for the following periods: SCHEDULE OF STOCK-BASED COMPENSATION FOR RESTRICTED STOCK UNITS
2024 2023 2024 2023
Three
Months Ended June 30, Six
Months Ended June 30,
Stock-based compensation expense for RSUs: 2024 2023 2024 2023
General and administrative $ 162,042 $ 592,929 $ 314,471 $ 845,244
Research and development 207,158 232,434 412,899 464,868
Total $ 369,200 $ 825,363 $ 727,370 $ 1,310,112
Stock-based compensation
expense for RSUs $ 369,200 $ 825,363 $ 727,370 $ 1,310,112 </t>
        </is>
      </c>
    </row>
    <row r="7">
      <c r="A7" s="4" t="inlineStr">
        <is>
          <t>SCHEDULE OF WARRANTS OUTSTANDING</t>
        </is>
      </c>
      <c r="B7" s="4" t="inlineStr">
        <is>
          <t xml:space="preserve">The
following table summarizes information about shares issuable under warrants outstanding at June 30, 2024: SCHEDULE OF WARRANTS OUTSTANDING
Warrant
shares outstanding Weighted
average exercise price Weighted
average remaining life Intrinsic
value
Outstanding at December 31,
2023 2,799,213 $ 11.79 4.6 $ —
Exercised (1,954,000 ) 1.37 — $ —
Outstanding at June 30, 2024 845,213 $ 35.87 3.2 $ —
Exercisable at June 30, 2024 845,213 $ 35.87 3.2 $ — </t>
        </is>
      </c>
    </row>
    <row r="8">
      <c r="A8" s="4" t="inlineStr">
        <is>
          <t>SCHEDULE OF WARRANTS AND INVESTMENT OPTIONS</t>
        </is>
      </c>
      <c r="B8" s="4" t="inlineStr">
        <is>
          <t xml:space="preserve">The
following table summarizes information about investment options outstanding at June 30, 2024: SCHEDULE OF WARRANTS AND INVESTMENT OPTIONS
Investment
options outstanding Weighted
average exercise price Weighted
average remaining life Intrinsic
value
Outstanding at December 31,
2023 70,000 $ 10.00 4.1 $ —
Outstanding at June 30, 2024 70,000 $ 10.00 3.1 $ —
Exercisable at June 30, 2024 70,000 $ 10.00 3.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REDUCTION IN FORCE/RESTRUCTURING ACTIVITY</t>
        </is>
      </c>
      <c r="B4" s="4" t="inlineStr">
        <is>
          <t xml:space="preserve">The
following table summarizes the Reduction in Force/Restructuring activity and ending balance at June 30, 2024 for the remaining severance
payments included in accrued expenses in the consolidated balance sheet: SCHEDULE OF REDUCTION IN FORCE/RESTRUCTURING ACTIVITY
Accrued
Restructuring Costs
January 1, 2024 beginning balance $ 301,645
Restructuring costs
paid (301,645 )
June 30, 2024 ending balanc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BUSINESS AND LIQUIDITY AND OTHER UNCERTAINT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16, 2024</t>
        </is>
      </c>
      <c r="G2" s="2" t="inlineStr">
        <is>
          <t>Dec. 31, 2023</t>
        </is>
      </c>
      <c r="H2" s="2" t="inlineStr">
        <is>
          <t>Nov. 21, 2023</t>
        </is>
      </c>
      <c r="I2" s="2" t="inlineStr">
        <is>
          <t>Nov. 12,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7" t="n">
        <v>-100835827</v>
      </c>
      <c r="C4" s="4" t="inlineStr">
        <is>
          <t xml:space="preserve"> </t>
        </is>
      </c>
      <c r="D4" s="7" t="n">
        <v>-100835827</v>
      </c>
      <c r="E4" s="4" t="inlineStr">
        <is>
          <t xml:space="preserve"> </t>
        </is>
      </c>
      <c r="F4" s="4" t="inlineStr">
        <is>
          <t xml:space="preserve"> </t>
        </is>
      </c>
      <c r="G4" s="7" t="n">
        <v>-96499518</v>
      </c>
      <c r="H4" s="4" t="inlineStr">
        <is>
          <t xml:space="preserve"> </t>
        </is>
      </c>
      <c r="I4" s="4" t="inlineStr">
        <is>
          <t xml:space="preserve"> </t>
        </is>
      </c>
    </row>
    <row r="5">
      <c r="A5" s="4" t="inlineStr">
        <is>
          <t>Net cash used in operating activities</t>
        </is>
      </c>
      <c r="B5" s="4" t="inlineStr">
        <is>
          <t xml:space="preserve"> </t>
        </is>
      </c>
      <c r="C5" s="4" t="inlineStr">
        <is>
          <t xml:space="preserve"> </t>
        </is>
      </c>
      <c r="D5" s="5" t="n">
        <v>-5487520</v>
      </c>
      <c r="E5" s="7" t="n">
        <v>-9602930</v>
      </c>
      <c r="F5" s="4" t="inlineStr">
        <is>
          <t xml:space="preserve"> </t>
        </is>
      </c>
      <c r="G5" s="4" t="inlineStr">
        <is>
          <t xml:space="preserve"> </t>
        </is>
      </c>
      <c r="H5" s="4" t="inlineStr">
        <is>
          <t xml:space="preserve"> </t>
        </is>
      </c>
      <c r="I5" s="4" t="inlineStr">
        <is>
          <t xml:space="preserve"> </t>
        </is>
      </c>
    </row>
    <row r="6">
      <c r="A6" s="4" t="inlineStr">
        <is>
          <t>Loss from operations</t>
        </is>
      </c>
      <c r="B6" s="5" t="n">
        <v>-1897931</v>
      </c>
      <c r="C6" s="7" t="n">
        <v>-5755007</v>
      </c>
      <c r="D6" s="5" t="n">
        <v>-4375248</v>
      </c>
      <c r="E6" s="7" t="n">
        <v>-10615685</v>
      </c>
      <c r="F6" s="4" t="inlineStr">
        <is>
          <t xml:space="preserve"> </t>
        </is>
      </c>
      <c r="G6" s="4" t="inlineStr">
        <is>
          <t xml:space="preserve"> </t>
        </is>
      </c>
      <c r="H6" s="4" t="inlineStr">
        <is>
          <t xml:space="preserve"> </t>
        </is>
      </c>
      <c r="I6" s="4" t="inlineStr">
        <is>
          <t xml:space="preserve"> </t>
        </is>
      </c>
    </row>
    <row r="7">
      <c r="A7" s="4" t="inlineStr">
        <is>
          <t>Cash</t>
        </is>
      </c>
      <c r="B7" s="5" t="n">
        <v>3502551</v>
      </c>
      <c r="C7" s="4" t="inlineStr">
        <is>
          <t xml:space="preserve"> </t>
        </is>
      </c>
      <c r="D7" s="5" t="n">
        <v>3502551</v>
      </c>
      <c r="E7" s="4" t="inlineStr">
        <is>
          <t xml:space="preserve"> </t>
        </is>
      </c>
      <c r="F7" s="4" t="inlineStr">
        <is>
          <t xml:space="preserve"> </t>
        </is>
      </c>
      <c r="G7" s="7" t="n">
        <v>2287977</v>
      </c>
      <c r="H7" s="4" t="inlineStr">
        <is>
          <t xml:space="preserve"> </t>
        </is>
      </c>
      <c r="I7" s="4" t="inlineStr">
        <is>
          <t xml:space="preserve"> </t>
        </is>
      </c>
    </row>
    <row r="8">
      <c r="A8" s="4" t="inlineStr">
        <is>
          <t>Working capital</t>
        </is>
      </c>
      <c r="B8" s="7" t="n">
        <v>4874594</v>
      </c>
      <c r="C8" s="4" t="inlineStr">
        <is>
          <t xml:space="preserve"> </t>
        </is>
      </c>
      <c r="D8" s="7" t="n">
        <v>487459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of stockholders equity required for continued listing pursuant to exch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500000</v>
      </c>
      <c r="I9" s="4" t="inlineStr">
        <is>
          <t xml:space="preserve"> </t>
        </is>
      </c>
    </row>
    <row r="10">
      <c r="A10" s="4" t="inlineStr">
        <is>
          <t>Shares issued price</t>
        </is>
      </c>
      <c r="B10" s="4" t="inlineStr">
        <is>
          <t xml:space="preserve"> </t>
        </is>
      </c>
      <c r="C10" s="4" t="inlineStr">
        <is>
          <t xml:space="preserve"> </t>
        </is>
      </c>
      <c r="D10" s="4" t="inlineStr">
        <is>
          <t xml:space="preserve"> </t>
        </is>
      </c>
      <c r="E10" s="4" t="inlineStr">
        <is>
          <t xml:space="preserve"> </t>
        </is>
      </c>
      <c r="F10" s="7" t="n">
        <v>1</v>
      </c>
      <c r="G10" s="4" t="inlineStr">
        <is>
          <t xml:space="preserve"> </t>
        </is>
      </c>
      <c r="H10" s="4" t="inlineStr">
        <is>
          <t xml:space="preserve"> </t>
        </is>
      </c>
      <c r="I10" s="7" t="n">
        <v>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OTENTIALLY 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5" t="n">
        <v>1336312</v>
      </c>
      <c r="C4" s="5" t="n">
        <v>1998487</v>
      </c>
      <c r="D4" s="5" t="n">
        <v>1336312</v>
      </c>
      <c r="E4" s="5" t="n">
        <v>1998487</v>
      </c>
    </row>
    <row r="5">
      <c r="A5" s="4" t="inlineStr">
        <is>
          <t>Warrants to Purchase Shares of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5" t="n">
        <v>845213</v>
      </c>
      <c r="C7" s="5" t="n">
        <v>655463</v>
      </c>
      <c r="D7" s="5" t="n">
        <v>845213</v>
      </c>
      <c r="E7" s="5" t="n">
        <v>655463</v>
      </c>
    </row>
    <row r="8">
      <c r="A8" s="4" t="inlineStr">
        <is>
          <t>Restricted Stock Units Vested and Unissued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5" t="n">
        <v>41901</v>
      </c>
      <c r="C10" s="5" t="n">
        <v>55622</v>
      </c>
      <c r="D10" s="5" t="n">
        <v>41901</v>
      </c>
      <c r="E10" s="5" t="n">
        <v>55622</v>
      </c>
    </row>
    <row r="11">
      <c r="A11" s="4" t="inlineStr">
        <is>
          <t>Restricted Stock Units Unvested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t>
        </is>
      </c>
      <c r="B13" s="5" t="n">
        <v>356116</v>
      </c>
      <c r="C13" s="5" t="n">
        <v>180115</v>
      </c>
      <c r="D13" s="5" t="n">
        <v>356116</v>
      </c>
      <c r="E13" s="5" t="n">
        <v>180115</v>
      </c>
    </row>
    <row r="14">
      <c r="A14" s="4" t="inlineStr">
        <is>
          <t>Restricted Stock Awards Vested and Unissued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ecurities</t>
        </is>
      </c>
      <c r="B16" s="4" t="inlineStr">
        <is>
          <t xml:space="preserve"> </t>
        </is>
      </c>
      <c r="C16" s="5" t="n">
        <v>708</v>
      </c>
      <c r="D16" s="4" t="inlineStr">
        <is>
          <t xml:space="preserve"> </t>
        </is>
      </c>
      <c r="E16" s="5" t="n">
        <v>708</v>
      </c>
    </row>
    <row r="17">
      <c r="A17" s="4" t="inlineStr">
        <is>
          <t>Investment Options to Purchase Shares of Common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securities</t>
        </is>
      </c>
      <c r="B19" s="5" t="n">
        <v>70000</v>
      </c>
      <c r="C19" s="5" t="n">
        <v>1070000</v>
      </c>
      <c r="D19" s="5" t="n">
        <v>70000</v>
      </c>
      <c r="E19" s="5" t="n">
        <v>1070000</v>
      </c>
    </row>
    <row r="20">
      <c r="A20" s="4" t="inlineStr">
        <is>
          <t>Options to Purchase Shares of Common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potentially dilutive securities</t>
        </is>
      </c>
      <c r="B22" s="5" t="n">
        <v>23082</v>
      </c>
      <c r="C22" s="5" t="n">
        <v>36579</v>
      </c>
      <c r="D22" s="5" t="n">
        <v>23082</v>
      </c>
      <c r="E22" s="5" t="n">
        <v>3657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Jun. 30, 2024 USD ($)</t>
        </is>
      </c>
    </row>
    <row r="2">
      <c r="A2" s="4" t="inlineStr">
        <is>
          <t>UNITED STATES</t>
        </is>
      </c>
      <c r="B2" s="4" t="inlineStr">
        <is>
          <t xml:space="preserve"> </t>
        </is>
      </c>
    </row>
    <row r="3">
      <c r="A3" s="4" t="inlineStr">
        <is>
          <t>Cash FDIC insured amount</t>
        </is>
      </c>
      <c r="B3" s="7" t="n">
        <v>250000</v>
      </c>
    </row>
    <row r="4">
      <c r="A4" s="4" t="inlineStr">
        <is>
          <t>CANADA</t>
        </is>
      </c>
      <c r="B4" s="4" t="inlineStr">
        <is>
          <t xml:space="preserve"> </t>
        </is>
      </c>
    </row>
    <row r="5">
      <c r="A5" s="4" t="inlineStr">
        <is>
          <t>Cash FDIC insured amount</t>
        </is>
      </c>
      <c r="B5" s="5" t="n">
        <v>100000</v>
      </c>
    </row>
    <row r="6">
      <c r="A6" s="4" t="inlineStr">
        <is>
          <t>AUSTRALIA</t>
        </is>
      </c>
      <c r="B6" s="4" t="inlineStr">
        <is>
          <t xml:space="preserve"> </t>
        </is>
      </c>
    </row>
    <row r="7">
      <c r="A7" s="4" t="inlineStr">
        <is>
          <t>Cash FDIC insured amount</t>
        </is>
      </c>
      <c r="B7" s="7"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t>
        </is>
      </c>
      <c r="B3" s="7" t="n">
        <v>257218</v>
      </c>
      <c r="C3" s="7" t="n">
        <v>46320</v>
      </c>
    </row>
    <row r="4">
      <c r="A4" s="4" t="inlineStr">
        <is>
          <t>Prepaid value-added taxes</t>
        </is>
      </c>
      <c r="B4" s="5" t="n">
        <v>241269</v>
      </c>
      <c r="C4" s="5" t="n">
        <v>243429</v>
      </c>
    </row>
    <row r="5">
      <c r="A5" s="4" t="inlineStr">
        <is>
          <t>Prepaid insurance</t>
        </is>
      </c>
      <c r="B5" s="5" t="n">
        <v>375215</v>
      </c>
      <c r="C5" s="5" t="n">
        <v>149559</v>
      </c>
    </row>
    <row r="6">
      <c r="A6" s="4" t="inlineStr">
        <is>
          <t>Prepaid other</t>
        </is>
      </c>
      <c r="B6" s="5" t="n">
        <v>81192</v>
      </c>
      <c r="C6" s="5" t="n">
        <v>62036</v>
      </c>
    </row>
    <row r="7">
      <c r="A7" s="4" t="inlineStr">
        <is>
          <t>Deferred offering costs (see Note 7)</t>
        </is>
      </c>
      <c r="B7" s="5" t="n">
        <v>763173</v>
      </c>
      <c r="C7" s="5" t="n">
        <v>567603</v>
      </c>
    </row>
    <row r="8">
      <c r="A8" s="4" t="inlineStr">
        <is>
          <t>Franchise tax receivable</t>
        </is>
      </c>
      <c r="B8" s="5" t="n">
        <v>38258</v>
      </c>
      <c r="C8" s="5" t="n">
        <v>79258</v>
      </c>
    </row>
    <row r="9">
      <c r="A9" s="4" t="inlineStr">
        <is>
          <t>R&amp;D tax incentive receivable</t>
        </is>
      </c>
      <c r="B9" s="5" t="n">
        <v>261058</v>
      </c>
      <c r="C9" s="5" t="n">
        <v>145349</v>
      </c>
    </row>
    <row r="10">
      <c r="A10" s="4" t="inlineStr">
        <is>
          <t>Total prepaid expenses and other current assets</t>
        </is>
      </c>
      <c r="B10" s="7" t="n">
        <v>2017383</v>
      </c>
      <c r="C10" s="7" t="n">
        <v>12935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t>
        </is>
      </c>
      <c r="B2" s="6" t="n">
        <v>0.01</v>
      </c>
      <c r="C2" s="6" t="n">
        <v>0.01</v>
      </c>
    </row>
    <row r="3">
      <c r="A3" s="4" t="inlineStr">
        <is>
          <t>Preferred stock, shares authorized</t>
        </is>
      </c>
      <c r="B3" s="5" t="n">
        <v>20000000</v>
      </c>
      <c r="C3" s="5" t="n">
        <v>20000000</v>
      </c>
    </row>
    <row r="4">
      <c r="A4" s="4" t="inlineStr">
        <is>
          <t>Common stock, par value</t>
        </is>
      </c>
      <c r="B4" s="6" t="n">
        <v>0.01</v>
      </c>
      <c r="C4" s="6" t="n">
        <v>0.01</v>
      </c>
    </row>
    <row r="5">
      <c r="A5" s="4" t="inlineStr">
        <is>
          <t>Common stock, shares authorized</t>
        </is>
      </c>
      <c r="B5" s="5" t="n">
        <v>100000000</v>
      </c>
      <c r="C5" s="5" t="n">
        <v>100000000</v>
      </c>
    </row>
    <row r="6">
      <c r="A6" s="4" t="inlineStr">
        <is>
          <t>Common stock, shares issued</t>
        </is>
      </c>
      <c r="B6" s="5" t="n">
        <v>7878568</v>
      </c>
      <c r="C6" s="5" t="n">
        <v>2739315</v>
      </c>
    </row>
    <row r="7">
      <c r="A7" s="4" t="inlineStr">
        <is>
          <t>Common stock, shares outstanding</t>
        </is>
      </c>
      <c r="B7" s="5" t="n">
        <v>7878568</v>
      </c>
      <c r="C7" s="5" t="n">
        <v>2739315</v>
      </c>
    </row>
    <row r="8">
      <c r="A8" s="4" t="inlineStr">
        <is>
          <t>Series B Preferred Stock [Member]</t>
        </is>
      </c>
      <c r="B8" s="4" t="inlineStr">
        <is>
          <t xml:space="preserve"> </t>
        </is>
      </c>
      <c r="C8" s="4" t="inlineStr">
        <is>
          <t xml:space="preserve"> </t>
        </is>
      </c>
    </row>
    <row r="9">
      <c r="A9" s="4" t="inlineStr">
        <is>
          <t>Preferred stock, par value</t>
        </is>
      </c>
      <c r="B9" s="6" t="n">
        <v>0.01</v>
      </c>
      <c r="C9" s="6" t="n">
        <v>0.01</v>
      </c>
    </row>
    <row r="10">
      <c r="A10" s="4" t="inlineStr">
        <is>
          <t>Preferred stock, shares authorized</t>
        </is>
      </c>
      <c r="B10" s="5" t="n">
        <v>3600000</v>
      </c>
      <c r="C10" s="5" t="n">
        <v>36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C Redeemable Preferred Stock [Member]</t>
        </is>
      </c>
      <c r="B13" s="4" t="inlineStr">
        <is>
          <t xml:space="preserve"> </t>
        </is>
      </c>
      <c r="C13" s="4" t="inlineStr">
        <is>
          <t xml:space="preserve"> </t>
        </is>
      </c>
    </row>
    <row r="14">
      <c r="A14" s="4" t="inlineStr">
        <is>
          <t>Temporary equity, par value</t>
        </is>
      </c>
      <c r="B14" s="6" t="n">
        <v>0.01</v>
      </c>
      <c r="C14" s="6" t="n">
        <v>0.01</v>
      </c>
    </row>
    <row r="15">
      <c r="A15" s="4" t="inlineStr">
        <is>
          <t>Temporary equity, shares authorized</t>
        </is>
      </c>
      <c r="B15" s="5" t="n">
        <v>100000</v>
      </c>
      <c r="C15" s="5" t="n">
        <v>100000</v>
      </c>
    </row>
    <row r="16">
      <c r="A16" s="4" t="inlineStr">
        <is>
          <t>Temporary equity, shares issued</t>
        </is>
      </c>
      <c r="B16" s="5" t="n">
        <v>0</v>
      </c>
      <c r="C16" s="5" t="n">
        <v>0</v>
      </c>
    </row>
    <row r="17">
      <c r="A17" s="4" t="inlineStr">
        <is>
          <t>Temporary equity,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Balance, Definite lived intangible assets</t>
        </is>
      </c>
      <c r="B4" s="4" t="inlineStr">
        <is>
          <t xml:space="preserve"> </t>
        </is>
      </c>
      <c r="C4" s="4" t="inlineStr">
        <is>
          <t xml:space="preserve"> </t>
        </is>
      </c>
      <c r="D4" s="7" t="n">
        <v>210932</v>
      </c>
      <c r="E4" s="4" t="inlineStr">
        <is>
          <t xml:space="preserve"> </t>
        </is>
      </c>
    </row>
    <row r="5">
      <c r="A5" s="4" t="inlineStr">
        <is>
          <t>Amortization</t>
        </is>
      </c>
      <c r="B5" s="7" t="n">
        <v>-42188</v>
      </c>
      <c r="C5" s="7" t="n">
        <v>-42187</v>
      </c>
      <c r="D5" s="5" t="n">
        <v>-84376</v>
      </c>
      <c r="E5" s="7" t="n">
        <v>-84375</v>
      </c>
    </row>
    <row r="6">
      <c r="A6" s="4" t="inlineStr">
        <is>
          <t>Balance, Definite lived intangible assets</t>
        </is>
      </c>
      <c r="B6" s="7" t="n">
        <v>126556</v>
      </c>
      <c r="C6" s="4" t="inlineStr">
        <is>
          <t xml:space="preserve"> </t>
        </is>
      </c>
      <c r="D6" s="7" t="n">
        <v>126556</v>
      </c>
      <c r="E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dentified definite lived assets, impairment loss</t>
        </is>
      </c>
      <c r="B4" s="7" t="n">
        <v>0</v>
      </c>
      <c r="C4" s="7" t="n">
        <v>0</v>
      </c>
      <c r="D4" s="7" t="n">
        <v>0</v>
      </c>
      <c r="E4" s="7" t="n">
        <v>0</v>
      </c>
    </row>
    <row r="5">
      <c r="A5" s="4" t="inlineStr">
        <is>
          <t>Intangible assets, amortization expense</t>
        </is>
      </c>
      <c r="B5" s="7" t="n">
        <v>42188</v>
      </c>
      <c r="C5" s="7" t="n">
        <v>42187</v>
      </c>
      <c r="D5" s="7" t="n">
        <v>84376</v>
      </c>
      <c r="E5" s="7" t="n">
        <v>843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OF ACCUMULATED DEPRECIATION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430831</v>
      </c>
      <c r="C3" s="7" t="n">
        <v>-357711</v>
      </c>
    </row>
    <row r="4">
      <c r="A4" s="4" t="inlineStr">
        <is>
          <t>Property and equipment, net of accumulated depreciation</t>
        </is>
      </c>
      <c r="B4" s="5" t="n">
        <v>405114</v>
      </c>
      <c r="C4" s="5" t="n">
        <v>507377</v>
      </c>
    </row>
    <row r="5">
      <c r="A5" s="4" t="inlineStr">
        <is>
          <t>Lab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808523</v>
      </c>
      <c r="C7" s="5" t="n">
        <v>836709</v>
      </c>
    </row>
    <row r="8">
      <c r="A8" s="4" t="inlineStr">
        <is>
          <t>Computer Equipment and 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7" t="n">
        <v>27422</v>
      </c>
      <c r="C10" s="7" t="n">
        <v>283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7" t="n">
        <v>42591</v>
      </c>
      <c r="C4" s="7" t="n">
        <v>44331</v>
      </c>
      <c r="D4" s="7" t="n">
        <v>85812</v>
      </c>
      <c r="E4" s="7" t="n">
        <v>886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roduct development</t>
        </is>
      </c>
      <c r="B3" s="7" t="n">
        <v>79197</v>
      </c>
      <c r="C3" s="7" t="n">
        <v>139981</v>
      </c>
    </row>
    <row r="4">
      <c r="A4" s="4" t="inlineStr">
        <is>
          <t>Accrued salaries, wages, and bonuses</t>
        </is>
      </c>
      <c r="B4" s="5" t="n">
        <v>8634</v>
      </c>
      <c r="C4" s="5" t="n">
        <v>8889</v>
      </c>
    </row>
    <row r="5">
      <c r="A5" s="4" t="inlineStr">
        <is>
          <t>Professional fees</t>
        </is>
      </c>
      <c r="B5" s="5" t="n">
        <v>70542</v>
      </c>
      <c r="C5" s="5" t="n">
        <v>584810</v>
      </c>
    </row>
    <row r="6">
      <c r="A6" s="4" t="inlineStr">
        <is>
          <t>Accrued restructuring costs (see Note 8)</t>
        </is>
      </c>
      <c r="B6" s="4" t="inlineStr">
        <is>
          <t xml:space="preserve"> </t>
        </is>
      </c>
      <c r="C6" s="5" t="n">
        <v>301645</v>
      </c>
    </row>
    <row r="7">
      <c r="A7" s="4" t="inlineStr">
        <is>
          <t>Accrued income taxes</t>
        </is>
      </c>
      <c r="B7" s="4" t="inlineStr">
        <is>
          <t xml:space="preserve"> </t>
        </is>
      </c>
      <c r="C7" s="5" t="n">
        <v>22318</v>
      </c>
    </row>
    <row r="8">
      <c r="A8" s="4" t="inlineStr">
        <is>
          <t>Patent costs</t>
        </is>
      </c>
      <c r="B8" s="5" t="n">
        <v>18000</v>
      </c>
      <c r="C8" s="5" t="n">
        <v>18000</v>
      </c>
    </row>
    <row r="9">
      <c r="A9" s="4" t="inlineStr">
        <is>
          <t>Total accrued expenses</t>
        </is>
      </c>
      <c r="B9" s="7" t="n">
        <v>176373</v>
      </c>
      <c r="C9" s="7" t="n">
        <v>10756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SCHEDULE OF STOCK OPTION (Details) - USD ($)</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Number of shares, outstanding at beginning</t>
        </is>
      </c>
      <c r="B4" s="5" t="n">
        <v>30329</v>
      </c>
      <c r="C4" s="4" t="inlineStr">
        <is>
          <t xml:space="preserve"> </t>
        </is>
      </c>
    </row>
    <row r="5">
      <c r="A5" s="4" t="inlineStr">
        <is>
          <t>Weighted average exercise price, outstanding at beginning</t>
        </is>
      </c>
      <c r="B5" s="6" t="n">
        <v>57.17</v>
      </c>
      <c r="C5" s="4" t="inlineStr">
        <is>
          <t xml:space="preserve"> </t>
        </is>
      </c>
    </row>
    <row r="6">
      <c r="A6" s="4" t="inlineStr">
        <is>
          <t>Weighted average grant date fair value, outstanding at beginning</t>
        </is>
      </c>
      <c r="B6" s="6" t="n">
        <v>77.22</v>
      </c>
      <c r="C6" s="4" t="inlineStr">
        <is>
          <t xml:space="preserve"> </t>
        </is>
      </c>
    </row>
    <row r="7">
      <c r="A7" s="4" t="inlineStr">
        <is>
          <t>Weighted average remaining contractual term, outstanding balance</t>
        </is>
      </c>
      <c r="B7" s="4" t="inlineStr">
        <is>
          <t>2 years 10 months 24 days</t>
        </is>
      </c>
      <c r="C7" s="4" t="inlineStr">
        <is>
          <t>3 years 4 months 24 days</t>
        </is>
      </c>
    </row>
    <row r="8">
      <c r="A8" s="4" t="inlineStr">
        <is>
          <t>Aggregate intrinsic value, outstanding at beginning</t>
        </is>
      </c>
      <c r="B8" s="4" t="inlineStr">
        <is>
          <t xml:space="preserve"> </t>
        </is>
      </c>
      <c r="C8" s="4" t="inlineStr">
        <is>
          <t xml:space="preserve"> </t>
        </is>
      </c>
    </row>
    <row r="9">
      <c r="A9" s="4" t="inlineStr">
        <is>
          <t>Number of shares, granted</t>
        </is>
      </c>
      <c r="B9" s="4" t="inlineStr">
        <is>
          <t xml:space="preserve"> </t>
        </is>
      </c>
      <c r="C9" s="4" t="inlineStr">
        <is>
          <t xml:space="preserve"> </t>
        </is>
      </c>
    </row>
    <row r="10">
      <c r="A10" s="4" t="inlineStr">
        <is>
          <t>Weighted average exercise price, granted</t>
        </is>
      </c>
      <c r="B10" s="4" t="inlineStr">
        <is>
          <t xml:space="preserve"> </t>
        </is>
      </c>
      <c r="C10" s="4" t="inlineStr">
        <is>
          <t xml:space="preserve"> </t>
        </is>
      </c>
    </row>
    <row r="11">
      <c r="A11" s="4" t="inlineStr">
        <is>
          <t>Weighted average grant date fair value, granted</t>
        </is>
      </c>
      <c r="B11" s="4" t="inlineStr">
        <is>
          <t xml:space="preserve"> </t>
        </is>
      </c>
      <c r="C11" s="4" t="inlineStr">
        <is>
          <t xml:space="preserve"> </t>
        </is>
      </c>
    </row>
    <row r="12">
      <c r="A12" s="4" t="inlineStr">
        <is>
          <t>Number of shares, forfeited</t>
        </is>
      </c>
      <c r="B12" s="5" t="n">
        <v>-7247</v>
      </c>
      <c r="C12" s="4" t="inlineStr">
        <is>
          <t xml:space="preserve"> </t>
        </is>
      </c>
    </row>
    <row r="13">
      <c r="A13" s="4" t="inlineStr">
        <is>
          <t>Weighted average exercise price, forfeited</t>
        </is>
      </c>
      <c r="B13" s="6" t="n">
        <v>39.35</v>
      </c>
      <c r="C13" s="4" t="inlineStr">
        <is>
          <t xml:space="preserve"> </t>
        </is>
      </c>
    </row>
    <row r="14">
      <c r="A14" s="4" t="inlineStr">
        <is>
          <t>Weighted average grant date fair value, forfeited</t>
        </is>
      </c>
      <c r="B14" s="6" t="n">
        <v>54.02</v>
      </c>
      <c r="C14" s="4" t="inlineStr">
        <is>
          <t xml:space="preserve"> </t>
        </is>
      </c>
    </row>
    <row r="15">
      <c r="A15" s="4" t="inlineStr">
        <is>
          <t>Number of shares, outstanding at end</t>
        </is>
      </c>
      <c r="B15" s="5" t="n">
        <v>23082</v>
      </c>
      <c r="C15" s="5" t="n">
        <v>30329</v>
      </c>
    </row>
    <row r="16">
      <c r="A16" s="4" t="inlineStr">
        <is>
          <t>Weighted average exercise price, outstanding at end</t>
        </is>
      </c>
      <c r="B16" s="6" t="n">
        <v>62.77</v>
      </c>
      <c r="C16" s="6" t="n">
        <v>57.17</v>
      </c>
    </row>
    <row r="17">
      <c r="A17" s="4" t="inlineStr">
        <is>
          <t>Weighted average grant date fair value, outstanding at end</t>
        </is>
      </c>
      <c r="B17" s="6" t="n">
        <v>84.51000000000001</v>
      </c>
      <c r="C17" s="6" t="n">
        <v>77.22</v>
      </c>
    </row>
    <row r="18">
      <c r="A18" s="4" t="inlineStr">
        <is>
          <t>Aggregate intrinsic value, outstanding at end</t>
        </is>
      </c>
      <c r="B18" s="4" t="inlineStr">
        <is>
          <t xml:space="preserve"> </t>
        </is>
      </c>
      <c r="C18" s="4" t="inlineStr">
        <is>
          <t xml:space="preserve"> </t>
        </is>
      </c>
    </row>
    <row r="19">
      <c r="A19" s="4" t="inlineStr">
        <is>
          <t>Exercisable shares at end</t>
        </is>
      </c>
      <c r="B19" s="5" t="n">
        <v>21988</v>
      </c>
      <c r="C19" s="4" t="inlineStr">
        <is>
          <t xml:space="preserve"> </t>
        </is>
      </c>
    </row>
    <row r="20">
      <c r="A20" s="4" t="inlineStr">
        <is>
          <t>Exercisable weighted average price at end</t>
        </is>
      </c>
      <c r="B20" s="6" t="n">
        <v>65.73999999999999</v>
      </c>
      <c r="C20" s="4" t="inlineStr">
        <is>
          <t xml:space="preserve"> </t>
        </is>
      </c>
    </row>
    <row r="21">
      <c r="A21" s="4" t="inlineStr">
        <is>
          <t>Weighted average grant date fair value, exercisable</t>
        </is>
      </c>
      <c r="B21" s="6" t="n">
        <v>88.59</v>
      </c>
      <c r="C21" s="4" t="inlineStr">
        <is>
          <t xml:space="preserve"> </t>
        </is>
      </c>
    </row>
    <row r="22">
      <c r="A22" s="4" t="inlineStr">
        <is>
          <t>Weighted average remaining contractual term, exercisable</t>
        </is>
      </c>
      <c r="B22" s="4" t="inlineStr">
        <is>
          <t>2 years 6 months</t>
        </is>
      </c>
      <c r="C22" s="4" t="inlineStr">
        <is>
          <t xml:space="preserve"> </t>
        </is>
      </c>
    </row>
    <row r="23">
      <c r="A23" s="4" t="inlineStr">
        <is>
          <t>Aggregate intrinsic value, exercisable</t>
        </is>
      </c>
      <c r="B23" s="4" t="inlineStr">
        <is>
          <t xml:space="preserve"> </t>
        </is>
      </c>
      <c r="C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ND AWARDS ACTIVITY (Details)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Non-vested beginning | shares</t>
        </is>
      </c>
      <c r="B4" s="5" t="n">
        <v>140491</v>
      </c>
    </row>
    <row r="5">
      <c r="A5" s="4" t="inlineStr">
        <is>
          <t>Weighted average fair value, Non-vested beginning | $ / shares</t>
        </is>
      </c>
      <c r="B5" s="6" t="n">
        <v>28.97</v>
      </c>
    </row>
    <row r="6">
      <c r="A6" s="4" t="inlineStr">
        <is>
          <t>Number of shares, Granted | shares</t>
        </is>
      </c>
      <c r="B6" s="5" t="n">
        <v>251500</v>
      </c>
    </row>
    <row r="7">
      <c r="A7" s="4" t="inlineStr">
        <is>
          <t>Weighted average fair value, Granted | $ / shares</t>
        </is>
      </c>
      <c r="B7" s="6" t="n">
        <v>0.85</v>
      </c>
    </row>
    <row r="8">
      <c r="A8" s="4" t="inlineStr">
        <is>
          <t>Number of shares, Forfeited | shares</t>
        </is>
      </c>
      <c r="B8" s="5" t="n">
        <v>-9750</v>
      </c>
    </row>
    <row r="9">
      <c r="A9" s="4" t="inlineStr">
        <is>
          <t>Weighted average fair value, Forfeited | $ / shares</t>
        </is>
      </c>
      <c r="B9" s="6" t="n">
        <v>2.87</v>
      </c>
    </row>
    <row r="10">
      <c r="A10" s="4" t="inlineStr">
        <is>
          <t>Number of shares, vested | shares</t>
        </is>
      </c>
      <c r="B10" s="5" t="n">
        <v>-26125</v>
      </c>
    </row>
    <row r="11">
      <c r="A11" s="4" t="inlineStr">
        <is>
          <t>Weighted average fair value, Vested | $ / shares</t>
        </is>
      </c>
      <c r="B11" s="6" t="n">
        <v>2.62</v>
      </c>
    </row>
    <row r="12">
      <c r="A12" s="4" t="inlineStr">
        <is>
          <t>Number of shares, non-vested ending | shares</t>
        </is>
      </c>
      <c r="B12" s="5" t="n">
        <v>356116</v>
      </c>
    </row>
    <row r="13">
      <c r="A13" s="4" t="inlineStr">
        <is>
          <t>Weighted average fair value, Non-vested ending | $ / shares</t>
        </is>
      </c>
      <c r="B13" s="6" t="n">
        <v>11.7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FOR RESTRICTED STOCK UNI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based compensation expense for RSUs</t>
        </is>
      </c>
      <c r="B3" s="7" t="n">
        <v>369200</v>
      </c>
      <c r="C3" s="7" t="n">
        <v>825363</v>
      </c>
      <c r="D3" s="7" t="n">
        <v>727370</v>
      </c>
      <c r="E3" s="7" t="n">
        <v>1310112</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 for RSUs</t>
        </is>
      </c>
      <c r="B5" s="5" t="n">
        <v>162042</v>
      </c>
      <c r="C5" s="5" t="n">
        <v>592929</v>
      </c>
      <c r="D5" s="5" t="n">
        <v>314471</v>
      </c>
      <c r="E5" s="5" t="n">
        <v>845244</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 for RSUs</t>
        </is>
      </c>
      <c r="B7" s="7" t="n">
        <v>207158</v>
      </c>
      <c r="C7" s="7" t="n">
        <v>232434</v>
      </c>
      <c r="D7" s="7" t="n">
        <v>412899</v>
      </c>
      <c r="E7" s="7" t="n">
        <v>4648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SCHEDULE OF WARRANTS OUTSTANDING (Details) - Warrant [Member] - USD ($)</t>
        </is>
      </c>
      <c r="B1" s="2" t="inlineStr">
        <is>
          <t>6 Months Ended</t>
        </is>
      </c>
      <c r="C1" s="2" t="inlineStr">
        <is>
          <t>12 Months Ended</t>
        </is>
      </c>
    </row>
    <row r="2">
      <c r="B2" s="2" t="inlineStr">
        <is>
          <t>Jun.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 shares outstanding at beginning</t>
        </is>
      </c>
      <c r="B4" s="5" t="n">
        <v>2799213</v>
      </c>
      <c r="C4" s="4" t="inlineStr">
        <is>
          <t xml:space="preserve"> </t>
        </is>
      </c>
    </row>
    <row r="5">
      <c r="A5" s="4" t="inlineStr">
        <is>
          <t>Weighted average exercise price, outstanding at beginning</t>
        </is>
      </c>
      <c r="B5" s="6" t="n">
        <v>11.79</v>
      </c>
      <c r="C5" s="4" t="inlineStr">
        <is>
          <t xml:space="preserve"> </t>
        </is>
      </c>
    </row>
    <row r="6">
      <c r="A6" s="4" t="inlineStr">
        <is>
          <t>Weighted average remaining life, outstanding</t>
        </is>
      </c>
      <c r="B6" s="4" t="inlineStr">
        <is>
          <t>3 years 2 months 12 days</t>
        </is>
      </c>
      <c r="C6" s="4" t="inlineStr">
        <is>
          <t>4 years 7 months 6 days</t>
        </is>
      </c>
    </row>
    <row r="7">
      <c r="A7" s="4" t="inlineStr">
        <is>
          <t>Intrinsic value, outstanding beginning</t>
        </is>
      </c>
      <c r="B7" s="4" t="inlineStr">
        <is>
          <t xml:space="preserve"> </t>
        </is>
      </c>
      <c r="C7" s="4" t="inlineStr">
        <is>
          <t xml:space="preserve"> </t>
        </is>
      </c>
    </row>
    <row r="8">
      <c r="A8" s="4" t="inlineStr">
        <is>
          <t>Warrant shares outstanding, exercised</t>
        </is>
      </c>
      <c r="B8" s="5" t="n">
        <v>-1954000</v>
      </c>
      <c r="C8" s="4" t="inlineStr">
        <is>
          <t xml:space="preserve"> </t>
        </is>
      </c>
    </row>
    <row r="9">
      <c r="A9" s="4" t="inlineStr">
        <is>
          <t>Weighted average exercise price, exercised</t>
        </is>
      </c>
      <c r="B9" s="6" t="n">
        <v>1.37</v>
      </c>
      <c r="C9" s="4" t="inlineStr">
        <is>
          <t xml:space="preserve"> </t>
        </is>
      </c>
    </row>
    <row r="10">
      <c r="A10" s="4" t="inlineStr">
        <is>
          <t>Warrant shares outstanding at end</t>
        </is>
      </c>
      <c r="B10" s="5" t="n">
        <v>845213</v>
      </c>
      <c r="C10" s="5" t="n">
        <v>2799213</v>
      </c>
    </row>
    <row r="11">
      <c r="A11" s="4" t="inlineStr">
        <is>
          <t>Weighted average exercise price, outstanding at end</t>
        </is>
      </c>
      <c r="B11" s="6" t="n">
        <v>35.87</v>
      </c>
      <c r="C11" s="6" t="n">
        <v>11.79</v>
      </c>
    </row>
    <row r="12">
      <c r="A12" s="4" t="inlineStr">
        <is>
          <t>Intrinsic value, outstanding ending</t>
        </is>
      </c>
      <c r="B12" s="4" t="inlineStr">
        <is>
          <t xml:space="preserve"> </t>
        </is>
      </c>
      <c r="C12" s="4" t="inlineStr">
        <is>
          <t xml:space="preserve"> </t>
        </is>
      </c>
    </row>
    <row r="13">
      <c r="A13" s="4" t="inlineStr">
        <is>
          <t>Warrant shares outstanding, exercisable</t>
        </is>
      </c>
      <c r="B13" s="5" t="n">
        <v>845213</v>
      </c>
      <c r="C13" s="4" t="inlineStr">
        <is>
          <t xml:space="preserve"> </t>
        </is>
      </c>
    </row>
    <row r="14">
      <c r="A14" s="4" t="inlineStr">
        <is>
          <t>Weighted average exercise price, exercisable</t>
        </is>
      </c>
      <c r="B14" s="6" t="n">
        <v>35.87</v>
      </c>
      <c r="C14" s="4" t="inlineStr">
        <is>
          <t xml:space="preserve"> </t>
        </is>
      </c>
    </row>
    <row r="15">
      <c r="A15" s="4" t="inlineStr">
        <is>
          <t>Weighted average remaining life, exercisable</t>
        </is>
      </c>
      <c r="B15" s="4" t="inlineStr">
        <is>
          <t>3 years 2 months 12 days</t>
        </is>
      </c>
      <c r="C15" s="4" t="inlineStr">
        <is>
          <t xml:space="preserve"> </t>
        </is>
      </c>
    </row>
    <row r="16">
      <c r="A16" s="4" t="inlineStr">
        <is>
          <t>Intrinsic value, exercisable</t>
        </is>
      </c>
      <c r="B16" s="4" t="inlineStr">
        <is>
          <t xml:space="preserve"> </t>
        </is>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WARRANTS AND INVESTMENT OPTIONS (Details) - Investment Options [Member] - USD ($)</t>
        </is>
      </c>
      <c r="B1" s="2" t="inlineStr">
        <is>
          <t>6 Months Ended</t>
        </is>
      </c>
      <c r="C1" s="2" t="inlineStr">
        <is>
          <t>12 Months Ended</t>
        </is>
      </c>
    </row>
    <row r="2">
      <c r="B2" s="2" t="inlineStr">
        <is>
          <t>Jun.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 shares outstanding at beginning</t>
        </is>
      </c>
      <c r="B4" s="5" t="n">
        <v>70000</v>
      </c>
      <c r="C4" s="4" t="inlineStr">
        <is>
          <t xml:space="preserve"> </t>
        </is>
      </c>
    </row>
    <row r="5">
      <c r="A5" s="4" t="inlineStr">
        <is>
          <t>Weighted average exercise price, issued</t>
        </is>
      </c>
      <c r="B5" s="7" t="n">
        <v>10</v>
      </c>
      <c r="C5" s="4" t="inlineStr">
        <is>
          <t xml:space="preserve"> </t>
        </is>
      </c>
    </row>
    <row r="6">
      <c r="A6" s="4" t="inlineStr">
        <is>
          <t>Weighted average remaining life, outstanding</t>
        </is>
      </c>
      <c r="B6" s="4" t="inlineStr">
        <is>
          <t>3 years 1 month 6 days</t>
        </is>
      </c>
      <c r="C6" s="4" t="inlineStr">
        <is>
          <t>4 years 1 month 6 days</t>
        </is>
      </c>
    </row>
    <row r="7">
      <c r="A7" s="4" t="inlineStr">
        <is>
          <t>Intrinsic value, outstanding beginning</t>
        </is>
      </c>
      <c r="B7" s="4" t="inlineStr">
        <is>
          <t xml:space="preserve"> </t>
        </is>
      </c>
      <c r="C7" s="4" t="inlineStr">
        <is>
          <t xml:space="preserve"> </t>
        </is>
      </c>
    </row>
    <row r="8">
      <c r="A8" s="4" t="inlineStr">
        <is>
          <t>Warrant shares outstanding at end</t>
        </is>
      </c>
      <c r="B8" s="5" t="n">
        <v>70000</v>
      </c>
      <c r="C8" s="5" t="n">
        <v>70000</v>
      </c>
    </row>
    <row r="9">
      <c r="A9" s="4" t="inlineStr">
        <is>
          <t>Weighted average exercise price, outstanding at end</t>
        </is>
      </c>
      <c r="B9" s="7" t="n">
        <v>10</v>
      </c>
      <c r="C9" s="4" t="inlineStr">
        <is>
          <t xml:space="preserve"> </t>
        </is>
      </c>
    </row>
    <row r="10">
      <c r="A10" s="4" t="inlineStr">
        <is>
          <t>Intrinsic value, outstanding ending</t>
        </is>
      </c>
      <c r="B10" s="4" t="inlineStr">
        <is>
          <t xml:space="preserve"> </t>
        </is>
      </c>
      <c r="C10" s="4" t="inlineStr">
        <is>
          <t xml:space="preserve"> </t>
        </is>
      </c>
    </row>
    <row r="11">
      <c r="A11" s="4" t="inlineStr">
        <is>
          <t>Warrant shares outstanding, exercisable</t>
        </is>
      </c>
      <c r="B11" s="5" t="n">
        <v>70000</v>
      </c>
      <c r="C11" s="4" t="inlineStr">
        <is>
          <t xml:space="preserve"> </t>
        </is>
      </c>
    </row>
    <row r="12">
      <c r="A12" s="4" t="inlineStr">
        <is>
          <t>Weighted average exercise price, exercisable</t>
        </is>
      </c>
      <c r="B12" s="7" t="n">
        <v>10</v>
      </c>
      <c r="C12" s="4" t="inlineStr">
        <is>
          <t xml:space="preserve"> </t>
        </is>
      </c>
    </row>
    <row r="13">
      <c r="A13" s="4" t="inlineStr">
        <is>
          <t>Weighted average remaining life, exercisable</t>
        </is>
      </c>
      <c r="B13" s="4" t="inlineStr">
        <is>
          <t>3 years 1 month 6 days</t>
        </is>
      </c>
      <c r="C13" s="4" t="inlineStr">
        <is>
          <t xml:space="preserve"> </t>
        </is>
      </c>
    </row>
    <row r="14">
      <c r="A14" s="4" t="inlineStr">
        <is>
          <t>Intrinsic value, exercisable</t>
        </is>
      </c>
      <c r="B14" s="4" t="inlineStr">
        <is>
          <t xml:space="preserve"> </t>
        </is>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7" t="n">
        <v>1297651</v>
      </c>
      <c r="C4" s="7" t="n">
        <v>3272900</v>
      </c>
      <c r="D4" s="7" t="n">
        <v>3231404</v>
      </c>
      <c r="E4" s="7" t="n">
        <v>6192700</v>
      </c>
    </row>
    <row r="5">
      <c r="A5" s="4" t="inlineStr">
        <is>
          <t>Research and development</t>
        </is>
      </c>
      <c r="B5" s="5" t="n">
        <v>515501</v>
      </c>
      <c r="C5" s="5" t="n">
        <v>2395589</v>
      </c>
      <c r="D5" s="5" t="n">
        <v>973656</v>
      </c>
      <c r="E5" s="5" t="n">
        <v>4249981</v>
      </c>
    </row>
    <row r="6">
      <c r="A6" s="4" t="inlineStr">
        <is>
          <t>Depreciation and amortization</t>
        </is>
      </c>
      <c r="B6" s="5" t="n">
        <v>84779</v>
      </c>
      <c r="C6" s="5" t="n">
        <v>86518</v>
      </c>
      <c r="D6" s="5" t="n">
        <v>170188</v>
      </c>
      <c r="E6" s="5" t="n">
        <v>173004</v>
      </c>
    </row>
    <row r="7">
      <c r="A7" s="4" t="inlineStr">
        <is>
          <t>Total operating expenses</t>
        </is>
      </c>
      <c r="B7" s="5" t="n">
        <v>1897931</v>
      </c>
      <c r="C7" s="5" t="n">
        <v>5755007</v>
      </c>
      <c r="D7" s="5" t="n">
        <v>4375248</v>
      </c>
      <c r="E7" s="5" t="n">
        <v>10615685</v>
      </c>
    </row>
    <row r="8">
      <c r="A8" s="4" t="inlineStr">
        <is>
          <t>Loss from operations</t>
        </is>
      </c>
      <c r="B8" s="5" t="n">
        <v>-1897931</v>
      </c>
      <c r="C8" s="5" t="n">
        <v>-5755007</v>
      </c>
      <c r="D8" s="5" t="n">
        <v>-4375248</v>
      </c>
      <c r="E8" s="5" t="n">
        <v>-1061568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Change in fair value of warrant liabilities</t>
        </is>
      </c>
      <c r="B10" s="5" t="n">
        <v>10805</v>
      </c>
      <c r="C10" s="5" t="n">
        <v>-233821</v>
      </c>
      <c r="D10" s="5" t="n">
        <v>20844</v>
      </c>
      <c r="E10" s="5" t="n">
        <v>-183164</v>
      </c>
    </row>
    <row r="11">
      <c r="A11" s="4" t="inlineStr">
        <is>
          <t>Change in fair value of investment option liability</t>
        </is>
      </c>
      <c r="B11" s="5" t="n">
        <v>7767</v>
      </c>
      <c r="C11" s="5" t="n">
        <v>-1082141</v>
      </c>
      <c r="D11" s="5" t="n">
        <v>19165</v>
      </c>
      <c r="E11" s="5" t="n">
        <v>-962636</v>
      </c>
    </row>
    <row r="12">
      <c r="A12" s="4" t="inlineStr">
        <is>
          <t>Change in fair value of derivative liability</t>
        </is>
      </c>
      <c r="B12" s="4" t="inlineStr">
        <is>
          <t xml:space="preserve"> </t>
        </is>
      </c>
      <c r="C12" s="5" t="n">
        <v>714000</v>
      </c>
      <c r="D12" s="4" t="inlineStr">
        <is>
          <t xml:space="preserve"> </t>
        </is>
      </c>
      <c r="E12" s="5" t="n">
        <v>727000</v>
      </c>
    </row>
    <row r="13">
      <c r="A13" s="4" t="inlineStr">
        <is>
          <t>Interest income (expense), net</t>
        </is>
      </c>
      <c r="B13" s="5" t="n">
        <v>-35</v>
      </c>
      <c r="C13" s="5" t="n">
        <v>916</v>
      </c>
      <c r="D13" s="5" t="n">
        <v>661</v>
      </c>
      <c r="E13" s="5" t="n">
        <v>905</v>
      </c>
    </row>
    <row r="14">
      <c r="A14" s="4" t="inlineStr">
        <is>
          <t>Total other income (expense)</t>
        </is>
      </c>
      <c r="B14" s="5" t="n">
        <v>18537</v>
      </c>
      <c r="C14" s="5" t="n">
        <v>-601046</v>
      </c>
      <c r="D14" s="5" t="n">
        <v>40670</v>
      </c>
      <c r="E14" s="5" t="n">
        <v>-417895</v>
      </c>
    </row>
    <row r="15">
      <c r="A15" s="4" t="inlineStr">
        <is>
          <t>Net loss before income taxes</t>
        </is>
      </c>
      <c r="B15" s="5" t="n">
        <v>-1879394</v>
      </c>
      <c r="C15" s="5" t="n">
        <v>-6356053</v>
      </c>
      <c r="D15" s="5" t="n">
        <v>-4334578</v>
      </c>
      <c r="E15" s="5" t="n">
        <v>-11033580</v>
      </c>
    </row>
    <row r="16">
      <c r="A16" s="4" t="inlineStr">
        <is>
          <t>Income tax expense</t>
        </is>
      </c>
      <c r="B16" s="4" t="inlineStr">
        <is>
          <t xml:space="preserve"> </t>
        </is>
      </c>
      <c r="C16" s="4" t="inlineStr">
        <is>
          <t xml:space="preserve"> </t>
        </is>
      </c>
      <c r="D16" s="5" t="n">
        <v>-1731</v>
      </c>
      <c r="E16" s="4" t="inlineStr">
        <is>
          <t xml:space="preserve"> </t>
        </is>
      </c>
    </row>
    <row r="17">
      <c r="A17" s="4" t="inlineStr">
        <is>
          <t>Net loss</t>
        </is>
      </c>
      <c r="B17" s="5" t="n">
        <v>-1879394</v>
      </c>
      <c r="C17" s="5" t="n">
        <v>-6356053</v>
      </c>
      <c r="D17" s="5" t="n">
        <v>-4336309</v>
      </c>
      <c r="E17" s="5" t="n">
        <v>-11033580</v>
      </c>
    </row>
    <row r="18">
      <c r="A18" s="4" t="inlineStr">
        <is>
          <t>Less preferred dividends attributable to non-controlling interest</t>
        </is>
      </c>
      <c r="B18" s="4" t="inlineStr">
        <is>
          <t xml:space="preserve"> </t>
        </is>
      </c>
      <c r="C18" s="5" t="n">
        <v>6712</v>
      </c>
      <c r="D18" s="4" t="inlineStr">
        <is>
          <t xml:space="preserve"> </t>
        </is>
      </c>
      <c r="E18" s="5" t="n">
        <v>19041</v>
      </c>
    </row>
    <row r="19">
      <c r="A19" s="4" t="inlineStr">
        <is>
          <t>Less deemed dividends attributable to accretion of embedded derivative at redemption value</t>
        </is>
      </c>
      <c r="B19" s="4" t="inlineStr">
        <is>
          <t xml:space="preserve"> </t>
        </is>
      </c>
      <c r="C19" s="5" t="n">
        <v>36997</v>
      </c>
      <c r="D19" s="4" t="inlineStr">
        <is>
          <t xml:space="preserve"> </t>
        </is>
      </c>
      <c r="E19" s="5" t="n">
        <v>147988</v>
      </c>
    </row>
    <row r="20">
      <c r="A20" s="4" t="inlineStr">
        <is>
          <t>Net loss attributable to shareholders</t>
        </is>
      </c>
      <c r="B20" s="5" t="n">
        <v>-1879394</v>
      </c>
      <c r="C20" s="5" t="n">
        <v>-6399762</v>
      </c>
      <c r="D20" s="5" t="n">
        <v>-4336309</v>
      </c>
      <c r="E20" s="5" t="n">
        <v>-11200609</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Foreign currency translation</t>
        </is>
      </c>
      <c r="B22" s="5" t="n">
        <v>-14652</v>
      </c>
      <c r="C22" s="5" t="n">
        <v>-11286</v>
      </c>
      <c r="D22" s="5" t="n">
        <v>3254</v>
      </c>
      <c r="E22" s="5" t="n">
        <v>-9318</v>
      </c>
    </row>
    <row r="23">
      <c r="A23" s="4" t="inlineStr">
        <is>
          <t>Comprehensive loss</t>
        </is>
      </c>
      <c r="B23" s="7" t="n">
        <v>-1894046</v>
      </c>
      <c r="C23" s="7" t="n">
        <v>-6411048</v>
      </c>
      <c r="D23" s="7" t="n">
        <v>-4333055</v>
      </c>
      <c r="E23" s="7" t="n">
        <v>-11209927</v>
      </c>
    </row>
    <row r="24">
      <c r="A24" s="4" t="inlineStr">
        <is>
          <t>Net loss per share - basic</t>
        </is>
      </c>
      <c r="B24" s="6" t="n">
        <v>-0.25</v>
      </c>
      <c r="C24" s="6" t="n">
        <v>-3.04</v>
      </c>
      <c r="D24" s="6" t="n">
        <v>-0.75</v>
      </c>
      <c r="E24" s="6" t="n">
        <v>-5.35</v>
      </c>
    </row>
    <row r="25">
      <c r="A25" s="4" t="inlineStr">
        <is>
          <t>Net loss per share - diluted</t>
        </is>
      </c>
      <c r="B25" s="6" t="n">
        <v>-0.25</v>
      </c>
      <c r="C25" s="6" t="n">
        <v>-3.04</v>
      </c>
      <c r="D25" s="6" t="n">
        <v>-0.75</v>
      </c>
      <c r="E25" s="6" t="n">
        <v>-5.35</v>
      </c>
    </row>
    <row r="26">
      <c r="A26" s="4" t="inlineStr">
        <is>
          <t>Weighted average shares outstanding, basic</t>
        </is>
      </c>
      <c r="B26" s="5" t="n">
        <v>7587851</v>
      </c>
      <c r="C26" s="5" t="n">
        <v>2107583</v>
      </c>
      <c r="D26" s="5" t="n">
        <v>5794653</v>
      </c>
      <c r="E26" s="5" t="n">
        <v>2093008</v>
      </c>
    </row>
    <row r="27">
      <c r="A27" s="4" t="inlineStr">
        <is>
          <t>Weighted average shares outstanding, diluted</t>
        </is>
      </c>
      <c r="B27" s="5" t="n">
        <v>7587851</v>
      </c>
      <c r="C27" s="5" t="n">
        <v>2107583</v>
      </c>
      <c r="D27" s="5" t="n">
        <v>5794653</v>
      </c>
      <c r="E27" s="5" t="n">
        <v>2093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5" customWidth="1" min="5" max="5"/>
    <col width="15" customWidth="1" min="6" max="6"/>
    <col width="15" customWidth="1" min="7" max="7"/>
    <col width="15" customWidth="1" min="8" max="8"/>
    <col width="14" customWidth="1" min="9" max="9"/>
    <col width="14" customWidth="1" min="10" max="10"/>
    <col width="24" customWidth="1" min="11" max="11"/>
    <col width="14" customWidth="1" min="12" max="12"/>
    <col width="16" customWidth="1" min="13" max="13"/>
    <col width="14" customWidth="1" min="14" max="14"/>
  </cols>
  <sheetData>
    <row r="1">
      <c r="A1" s="1" t="inlineStr">
        <is>
          <t>SHARE CAPITAL AND OTHER EQUITY INSTRUMENTS (Details Narrative) - USD ($)</t>
        </is>
      </c>
      <c r="G1" s="2" t="inlineStr">
        <is>
          <t>1 Months Ended</t>
        </is>
      </c>
      <c r="H1" s="2" t="inlineStr">
        <is>
          <t>3 Months Ended</t>
        </is>
      </c>
      <c r="K1" s="2" t="inlineStr">
        <is>
          <t>6 Months Ended</t>
        </is>
      </c>
      <c r="M1" s="2" t="inlineStr">
        <is>
          <t>12 Months Ended</t>
        </is>
      </c>
    </row>
    <row r="2">
      <c r="B2" s="2" t="inlineStr">
        <is>
          <t>May 03, 2024</t>
        </is>
      </c>
      <c r="C2" s="2" t="inlineStr">
        <is>
          <t>Mar. 08, 2024</t>
        </is>
      </c>
      <c r="D2" s="2" t="inlineStr">
        <is>
          <t>Dec. 28, 2023</t>
        </is>
      </c>
      <c r="E2" s="2" t="inlineStr">
        <is>
          <t>Nov. 03, 2023</t>
        </is>
      </c>
      <c r="F2" s="2" t="inlineStr">
        <is>
          <t>Sep. 01, 2023</t>
        </is>
      </c>
      <c r="G2" s="2" t="inlineStr">
        <is>
          <t>Jan. 31, 2024</t>
        </is>
      </c>
      <c r="H2" s="2" t="inlineStr">
        <is>
          <t>Jun. 30, 2024</t>
        </is>
      </c>
      <c r="I2" s="2" t="inlineStr">
        <is>
          <t>Mar. 31, 2024</t>
        </is>
      </c>
      <c r="J2" s="2" t="inlineStr">
        <is>
          <t>Jun. 30, 2023</t>
        </is>
      </c>
      <c r="K2" s="2" t="inlineStr">
        <is>
          <t>Jun. 30, 2024</t>
        </is>
      </c>
      <c r="L2" s="2" t="inlineStr">
        <is>
          <t>Jun. 30, 2023</t>
        </is>
      </c>
      <c r="M2" s="2" t="inlineStr">
        <is>
          <t>Dec. 31, 2023</t>
        </is>
      </c>
      <c r="N2" s="2" t="inlineStr">
        <is>
          <t>Nov. 02,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01</v>
      </c>
      <c r="I4" s="4" t="inlineStr">
        <is>
          <t xml:space="preserve"> </t>
        </is>
      </c>
      <c r="J4" s="4" t="inlineStr">
        <is>
          <t xml:space="preserve"> </t>
        </is>
      </c>
      <c r="K4" s="6" t="n">
        <v>0.01</v>
      </c>
      <c r="L4" s="4" t="inlineStr">
        <is>
          <t xml:space="preserve"> </t>
        </is>
      </c>
      <c r="M4" s="6" t="n">
        <v>0.01</v>
      </c>
      <c r="N4" s="4" t="inlineStr">
        <is>
          <t xml:space="preserve"> </t>
        </is>
      </c>
    </row>
    <row r="5">
      <c r="A5" s="4" t="inlineStr">
        <is>
          <t>Proceeds from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2290186</v>
      </c>
      <c r="L5" s="4" t="inlineStr">
        <is>
          <t xml:space="preserve"> </t>
        </is>
      </c>
      <c r="M5" s="4" t="inlineStr">
        <is>
          <t xml:space="preserve"> </t>
        </is>
      </c>
      <c r="N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61312</v>
      </c>
      <c r="L6" s="4" t="inlineStr">
        <is>
          <t xml:space="preserve"> </t>
        </is>
      </c>
      <c r="M6" s="4" t="inlineStr">
        <is>
          <t xml:space="preserve"> </t>
        </is>
      </c>
      <c r="N6" s="4" t="inlineStr">
        <is>
          <t xml:space="preserve"> </t>
        </is>
      </c>
    </row>
    <row r="7">
      <c r="A7" s="4" t="inlineStr">
        <is>
          <t>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763173</v>
      </c>
      <c r="I7" s="4" t="inlineStr">
        <is>
          <t xml:space="preserve"> </t>
        </is>
      </c>
      <c r="J7" s="4" t="inlineStr">
        <is>
          <t xml:space="preserve"> </t>
        </is>
      </c>
      <c r="K7" s="5" t="n">
        <v>763173</v>
      </c>
      <c r="L7" s="4" t="inlineStr">
        <is>
          <t xml:space="preserve"> </t>
        </is>
      </c>
      <c r="M7" s="7" t="n">
        <v>567603</v>
      </c>
      <c r="N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7" t="n">
        <v>1817640</v>
      </c>
      <c r="H8" s="4" t="inlineStr">
        <is>
          <t xml:space="preserve"> </t>
        </is>
      </c>
      <c r="I8" s="4" t="inlineStr">
        <is>
          <t xml:space="preserve"> </t>
        </is>
      </c>
      <c r="J8" s="4" t="inlineStr">
        <is>
          <t xml:space="preserve"> </t>
        </is>
      </c>
      <c r="K8" s="5" t="n">
        <v>2676980</v>
      </c>
      <c r="L8" s="4" t="inlineStr">
        <is>
          <t xml:space="preserve"> </t>
        </is>
      </c>
      <c r="M8" s="4" t="inlineStr">
        <is>
          <t xml:space="preserve"> </t>
        </is>
      </c>
      <c r="N8" s="4" t="inlineStr">
        <is>
          <t xml:space="preserve"> </t>
        </is>
      </c>
    </row>
    <row r="9">
      <c r="A9" s="4" t="inlineStr">
        <is>
          <t>Deferred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2850</v>
      </c>
      <c r="I9" s="7" t="n">
        <v>58371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based compens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69200</v>
      </c>
      <c r="I10" s="4" t="inlineStr">
        <is>
          <t xml:space="preserve"> </t>
        </is>
      </c>
      <c r="J10" s="7" t="n">
        <v>825363</v>
      </c>
      <c r="K10" s="5" t="n">
        <v>727370</v>
      </c>
      <c r="L10" s="5" t="n">
        <v>1310112</v>
      </c>
      <c r="M10" s="4" t="inlineStr">
        <is>
          <t xml:space="preserve"> </t>
        </is>
      </c>
      <c r="N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based compensa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14</v>
      </c>
      <c r="I13" s="4" t="inlineStr">
        <is>
          <t xml:space="preserve"> </t>
        </is>
      </c>
      <c r="J13" s="5" t="n">
        <v>54375</v>
      </c>
      <c r="K13" s="5" t="n">
        <v>6268</v>
      </c>
      <c r="L13" s="5" t="n">
        <v>102461</v>
      </c>
      <c r="M13" s="4" t="inlineStr">
        <is>
          <t xml:space="preserve"> </t>
        </is>
      </c>
      <c r="N13" s="4" t="inlineStr">
        <is>
          <t xml:space="preserve"> </t>
        </is>
      </c>
    </row>
    <row r="14">
      <c r="A14" s="4" t="inlineStr">
        <is>
          <t>Unamortized stock-based compensa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60</v>
      </c>
      <c r="I14" s="4" t="inlineStr">
        <is>
          <t xml:space="preserve"> </t>
        </is>
      </c>
      <c r="J14" s="4" t="inlineStr">
        <is>
          <t xml:space="preserve"> </t>
        </is>
      </c>
      <c r="K14" s="7" t="n">
        <v>2760</v>
      </c>
      <c r="L14" s="4" t="inlineStr">
        <is>
          <t xml:space="preserve"> </t>
        </is>
      </c>
      <c r="M14" s="4" t="inlineStr">
        <is>
          <t xml:space="preserve"> </t>
        </is>
      </c>
      <c r="N14" s="4" t="inlineStr">
        <is>
          <t xml:space="preserve"> </t>
        </is>
      </c>
    </row>
    <row r="15">
      <c r="A15" s="4" t="inlineStr">
        <is>
          <t>Weighted 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 year 7 months 24 days</t>
        </is>
      </c>
      <c r="L15" s="4" t="inlineStr">
        <is>
          <t xml:space="preserve"> </t>
        </is>
      </c>
      <c r="M15" s="4" t="inlineStr">
        <is>
          <t xml:space="preserve"> </t>
        </is>
      </c>
      <c r="N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based compensa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9200</v>
      </c>
      <c r="I18" s="4" t="inlineStr">
        <is>
          <t xml:space="preserve"> </t>
        </is>
      </c>
      <c r="J18" s="7" t="n">
        <v>825363</v>
      </c>
      <c r="K18" s="7" t="n">
        <v>727370</v>
      </c>
      <c r="L18" s="7" t="n">
        <v>1310112</v>
      </c>
      <c r="M18" s="4" t="inlineStr">
        <is>
          <t xml:space="preserve"> </t>
        </is>
      </c>
      <c r="N18" s="4" t="inlineStr">
        <is>
          <t xml:space="preserve"> </t>
        </is>
      </c>
    </row>
    <row r="19">
      <c r="A19" s="4" t="inlineStr">
        <is>
          <t>Unamortized stock-based compensa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478726</v>
      </c>
      <c r="I19" s="4" t="inlineStr">
        <is>
          <t xml:space="preserve"> </t>
        </is>
      </c>
      <c r="J19" s="4" t="inlineStr">
        <is>
          <t xml:space="preserve"> </t>
        </is>
      </c>
      <c r="K19" s="7" t="n">
        <v>1478726</v>
      </c>
      <c r="L19" s="4" t="inlineStr">
        <is>
          <t xml:space="preserve"> </t>
        </is>
      </c>
      <c r="M19" s="4" t="inlineStr">
        <is>
          <t xml:space="preserve"> </t>
        </is>
      </c>
      <c r="N19" s="4" t="inlineStr">
        <is>
          <t xml:space="preserve"> </t>
        </is>
      </c>
    </row>
    <row r="20">
      <c r="A20" s="4" t="inlineStr">
        <is>
          <t>Weighted averag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 year 8 months 15 days</t>
        </is>
      </c>
      <c r="L20" s="4" t="inlineStr">
        <is>
          <t xml:space="preserve"> </t>
        </is>
      </c>
      <c r="M20" s="4" t="inlineStr">
        <is>
          <t xml:space="preserve"> </t>
        </is>
      </c>
      <c r="N20" s="4" t="inlineStr">
        <is>
          <t xml:space="preserve"> </t>
        </is>
      </c>
    </row>
    <row r="21">
      <c r="A21" s="4" t="inlineStr">
        <is>
          <t>Common stock vest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6125</v>
      </c>
      <c r="L21" s="4" t="inlineStr">
        <is>
          <t xml:space="preserve"> </t>
        </is>
      </c>
      <c r="M21" s="4" t="inlineStr">
        <is>
          <t xml:space="preserve"> </t>
        </is>
      </c>
      <c r="N21" s="4" t="inlineStr">
        <is>
          <t xml:space="preserve"> </t>
        </is>
      </c>
    </row>
    <row r="22">
      <c r="A22" s="4" t="inlineStr">
        <is>
          <t>2020 Long Term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uthorized shares reser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50000</v>
      </c>
    </row>
    <row r="25">
      <c r="A25" s="4" t="inlineStr">
        <is>
          <t>2020 Long Term Incentive Plan [Member] | Boar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available for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257</v>
      </c>
      <c r="I27" s="5" t="n">
        <v>134779</v>
      </c>
      <c r="J27" s="4" t="inlineStr">
        <is>
          <t xml:space="preserve"> </t>
        </is>
      </c>
      <c r="K27" s="5" t="n">
        <v>6257</v>
      </c>
      <c r="L27" s="4" t="inlineStr">
        <is>
          <t xml:space="preserve"> </t>
        </is>
      </c>
      <c r="M27" s="4" t="inlineStr">
        <is>
          <t xml:space="preserve"> </t>
        </is>
      </c>
      <c r="N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Shares,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04000</v>
      </c>
      <c r="J30" s="4" t="inlineStr">
        <is>
          <t xml:space="preserve"> </t>
        </is>
      </c>
      <c r="K30" s="4" t="inlineStr">
        <is>
          <t xml:space="preserve"> </t>
        </is>
      </c>
      <c r="L30" s="4" t="inlineStr">
        <is>
          <t xml:space="preserve"> </t>
        </is>
      </c>
      <c r="M30" s="5" t="n">
        <v>418000</v>
      </c>
      <c r="N30" s="4" t="inlineStr">
        <is>
          <t xml:space="preserve"> </t>
        </is>
      </c>
    </row>
    <row r="31">
      <c r="A31" s="4" t="inlineStr">
        <is>
          <t>Common Stock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veste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1901</v>
      </c>
      <c r="L33" s="4" t="inlineStr">
        <is>
          <t xml:space="preserve"> </t>
        </is>
      </c>
      <c r="M33" s="4" t="inlineStr">
        <is>
          <t xml:space="preserve"> </t>
        </is>
      </c>
      <c r="N33" s="4" t="inlineStr">
        <is>
          <t xml:space="preserve"> </t>
        </is>
      </c>
    </row>
    <row r="34">
      <c r="A34" s="4" t="inlineStr">
        <is>
          <t>February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ed shares</t>
        </is>
      </c>
      <c r="B36" s="4" t="inlineStr">
        <is>
          <t xml:space="preserve"> </t>
        </is>
      </c>
      <c r="C36" s="4" t="inlineStr">
        <is>
          <t xml:space="preserve"> </t>
        </is>
      </c>
      <c r="D36" s="5" t="n">
        <v>112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ed shares</t>
        </is>
      </c>
      <c r="B37" s="4" t="inlineStr">
        <is>
          <t xml:space="preserve"> </t>
        </is>
      </c>
      <c r="C37" s="4" t="inlineStr">
        <is>
          <t xml:space="preserve"> </t>
        </is>
      </c>
      <c r="D37" s="5" t="n">
        <v>2244000</v>
      </c>
      <c r="E37" s="4" t="inlineStr">
        <is>
          <t xml:space="preserve"> </t>
        </is>
      </c>
      <c r="F37" s="4" t="inlineStr">
        <is>
          <t xml:space="preserve"> </t>
        </is>
      </c>
      <c r="G37" s="4" t="inlineStr">
        <is>
          <t xml:space="preserve"> </t>
        </is>
      </c>
      <c r="H37" s="5" t="n">
        <v>704000</v>
      </c>
      <c r="I37" s="4" t="inlineStr">
        <is>
          <t xml:space="preserve"> </t>
        </is>
      </c>
      <c r="J37" s="4" t="inlineStr">
        <is>
          <t xml:space="preserve"> </t>
        </is>
      </c>
      <c r="K37" s="5" t="n">
        <v>704000</v>
      </c>
      <c r="L37" s="4" t="inlineStr">
        <is>
          <t xml:space="preserve"> </t>
        </is>
      </c>
      <c r="M37" s="5" t="n">
        <v>704000</v>
      </c>
      <c r="N37" s="4" t="inlineStr">
        <is>
          <t xml:space="preserve"> </t>
        </is>
      </c>
    </row>
    <row r="38">
      <c r="A38" s="4" t="inlineStr">
        <is>
          <t>Cash payment</t>
        </is>
      </c>
      <c r="B38" s="4" t="inlineStr">
        <is>
          <t xml:space="preserve"> </t>
        </is>
      </c>
      <c r="C38" s="4" t="inlineStr">
        <is>
          <t xml:space="preserve"> </t>
        </is>
      </c>
      <c r="D38" s="8" t="n">
        <v>0.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inducement warrant</t>
        </is>
      </c>
      <c r="B39" s="4" t="inlineStr">
        <is>
          <t xml:space="preserve"> </t>
        </is>
      </c>
      <c r="C39" s="4" t="inlineStr">
        <is>
          <t xml:space="preserve"> </t>
        </is>
      </c>
      <c r="D39" s="7" t="n">
        <v>280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ebruary Warrant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price</t>
        </is>
      </c>
      <c r="B42" s="4" t="inlineStr">
        <is>
          <t xml:space="preserve"> </t>
        </is>
      </c>
      <c r="C42" s="4" t="inlineStr">
        <is>
          <t xml:space="preserve"> </t>
        </is>
      </c>
      <c r="D42" s="6" t="n">
        <v>1.3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ebruary Warrant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78</v>
      </c>
      <c r="N45" s="4" t="inlineStr">
        <is>
          <t xml:space="preserve"> </t>
        </is>
      </c>
    </row>
    <row r="46">
      <c r="A46" s="4" t="inlineStr">
        <is>
          <t>Distribu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ffe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0</v>
      </c>
      <c r="I48" s="4" t="inlineStr">
        <is>
          <t xml:space="preserve"> </t>
        </is>
      </c>
      <c r="J48" s="4" t="inlineStr">
        <is>
          <t xml:space="preserve"> </t>
        </is>
      </c>
      <c r="K48" s="7" t="n">
        <v>0</v>
      </c>
      <c r="L48" s="4" t="inlineStr">
        <is>
          <t xml:space="preserve"> </t>
        </is>
      </c>
      <c r="M48" s="4" t="inlineStr">
        <is>
          <t xml:space="preserve"> </t>
        </is>
      </c>
      <c r="N48" s="4" t="inlineStr">
        <is>
          <t xml:space="preserve"> </t>
        </is>
      </c>
    </row>
    <row r="49">
      <c r="A49" s="4" t="inlineStr">
        <is>
          <t>Distribution Agreement [Member] | Canaccord Genuity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par value</t>
        </is>
      </c>
      <c r="B51" s="4" t="inlineStr">
        <is>
          <t xml:space="preserve"> </t>
        </is>
      </c>
      <c r="C51" s="4" t="inlineStr">
        <is>
          <t xml:space="preserve"> </t>
        </is>
      </c>
      <c r="D51" s="4" t="inlineStr">
        <is>
          <t xml:space="preserve"> </t>
        </is>
      </c>
      <c r="E51" s="4" t="inlineStr">
        <is>
          <t xml:space="preserve"> </t>
        </is>
      </c>
      <c r="F51" s="6" t="n">
        <v>0.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offering price</t>
        </is>
      </c>
      <c r="B52" s="4" t="inlineStr">
        <is>
          <t xml:space="preserve"> </t>
        </is>
      </c>
      <c r="C52" s="4" t="inlineStr">
        <is>
          <t xml:space="preserve"> </t>
        </is>
      </c>
      <c r="D52" s="4" t="inlineStr">
        <is>
          <t xml:space="preserve"> </t>
        </is>
      </c>
      <c r="E52" s="4" t="inlineStr">
        <is>
          <t xml:space="preserve"> </t>
        </is>
      </c>
      <c r="F52" s="7" t="n">
        <v>1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gross sales price</t>
        </is>
      </c>
      <c r="B53" s="4" t="inlineStr">
        <is>
          <t xml:space="preserve"> </t>
        </is>
      </c>
      <c r="C53" s="4" t="inlineStr">
        <is>
          <t xml:space="preserve"> </t>
        </is>
      </c>
      <c r="D53" s="4" t="inlineStr">
        <is>
          <t xml:space="preserve"> </t>
        </is>
      </c>
      <c r="E53" s="4" t="inlineStr">
        <is>
          <t xml:space="preserve"> </t>
        </is>
      </c>
      <c r="F53" s="7" t="n">
        <v>239251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ission percentage</t>
        </is>
      </c>
      <c r="B54" s="4" t="inlineStr">
        <is>
          <t xml:space="preserve"> </t>
        </is>
      </c>
      <c r="C54" s="4" t="inlineStr">
        <is>
          <t xml:space="preserve"> </t>
        </is>
      </c>
      <c r="D54" s="4" t="inlineStr">
        <is>
          <t xml:space="preserve"> </t>
        </is>
      </c>
      <c r="E54" s="4" t="inlineStr">
        <is>
          <t xml:space="preserve"> </t>
        </is>
      </c>
      <c r="F54" s="9" t="n">
        <v>0.0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668000</v>
      </c>
      <c r="L55" s="4" t="inlineStr">
        <is>
          <t xml:space="preserve"> </t>
        </is>
      </c>
      <c r="M55" s="4" t="inlineStr">
        <is>
          <t xml:space="preserve"> </t>
        </is>
      </c>
      <c r="N55" s="4" t="inlineStr">
        <is>
          <t xml:space="preserve"> </t>
        </is>
      </c>
    </row>
    <row r="56">
      <c r="A56" s="4" t="inlineStr">
        <is>
          <t>Proceeds from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2392502</v>
      </c>
      <c r="L56" s="4" t="inlineStr">
        <is>
          <t xml:space="preserve"> </t>
        </is>
      </c>
      <c r="M56" s="4" t="inlineStr">
        <is>
          <t xml:space="preserve"> </t>
        </is>
      </c>
      <c r="N56" s="4" t="inlineStr">
        <is>
          <t xml:space="preserve"> </t>
        </is>
      </c>
    </row>
    <row r="57">
      <c r="A57" s="4" t="inlineStr">
        <is>
          <t>Offer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83713</v>
      </c>
      <c r="L57" s="4" t="inlineStr">
        <is>
          <t xml:space="preserve"> </t>
        </is>
      </c>
      <c r="M57" s="4" t="inlineStr">
        <is>
          <t xml:space="preserve"> </t>
        </is>
      </c>
      <c r="N57" s="4" t="inlineStr">
        <is>
          <t xml:space="preserve"> </t>
        </is>
      </c>
    </row>
    <row r="58">
      <c r="A58" s="4" t="inlineStr">
        <is>
          <t>Offering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0</v>
      </c>
      <c r="I58" s="4" t="inlineStr">
        <is>
          <t xml:space="preserve"> </t>
        </is>
      </c>
      <c r="J58" s="4" t="inlineStr">
        <is>
          <t xml:space="preserve"> </t>
        </is>
      </c>
      <c r="K58" s="7" t="n">
        <v>0</v>
      </c>
      <c r="L58" s="4" t="inlineStr">
        <is>
          <t xml:space="preserve"> </t>
        </is>
      </c>
      <c r="M58" s="7" t="n">
        <v>171944</v>
      </c>
      <c r="N58" s="4" t="inlineStr">
        <is>
          <t xml:space="preserve"> </t>
        </is>
      </c>
    </row>
    <row r="59">
      <c r="A59" s="4" t="inlineStr">
        <is>
          <t>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ed shares</t>
        </is>
      </c>
      <c r="B61" s="5" t="n">
        <v>458000</v>
      </c>
      <c r="C61" s="5" t="n">
        <v>22869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ed stock value</t>
        </is>
      </c>
      <c r="B62" s="7" t="n">
        <v>448840</v>
      </c>
      <c r="C62" s="7" t="n">
        <v>32245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gistration Rights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urchase committment</t>
        </is>
      </c>
      <c r="B65" s="4" t="inlineStr">
        <is>
          <t xml:space="preserve"> </t>
        </is>
      </c>
      <c r="C65" s="4" t="inlineStr">
        <is>
          <t xml:space="preserve"> </t>
        </is>
      </c>
      <c r="D65" s="4" t="inlineStr">
        <is>
          <t xml:space="preserve"> </t>
        </is>
      </c>
      <c r="E65" s="7" t="n">
        <v>1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urchase Agree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25000</v>
      </c>
      <c r="I68" s="4" t="inlineStr">
        <is>
          <t xml:space="preserve"> </t>
        </is>
      </c>
      <c r="J68" s="4" t="inlineStr">
        <is>
          <t xml:space="preserve"> </t>
        </is>
      </c>
      <c r="K68" s="5" t="n">
        <v>125000</v>
      </c>
      <c r="L68" s="4" t="inlineStr">
        <is>
          <t xml:space="preserve"> </t>
        </is>
      </c>
      <c r="M68" s="4" t="inlineStr">
        <is>
          <t xml:space="preserve"> </t>
        </is>
      </c>
      <c r="N68" s="4" t="inlineStr">
        <is>
          <t xml:space="preserve"> </t>
        </is>
      </c>
    </row>
    <row r="69">
      <c r="A69" s="4" t="inlineStr">
        <is>
          <t>Proceeds from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82850</v>
      </c>
      <c r="I69" s="4" t="inlineStr">
        <is>
          <t xml:space="preserve"> </t>
        </is>
      </c>
      <c r="J69" s="4" t="inlineStr">
        <is>
          <t xml:space="preserve"> </t>
        </is>
      </c>
      <c r="K69" s="7" t="n">
        <v>82850</v>
      </c>
      <c r="L69" s="4" t="inlineStr">
        <is>
          <t xml:space="preserve"> </t>
        </is>
      </c>
      <c r="M69" s="4" t="inlineStr">
        <is>
          <t xml:space="preserve"> </t>
        </is>
      </c>
      <c r="N69" s="4" t="inlineStr">
        <is>
          <t xml:space="preserve"> </t>
        </is>
      </c>
    </row>
    <row r="70">
      <c r="A70" s="4" t="inlineStr">
        <is>
          <t>Offering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763173</v>
      </c>
      <c r="I70" s="4" t="inlineStr">
        <is>
          <t xml:space="preserve"> </t>
        </is>
      </c>
      <c r="J70" s="4" t="inlineStr">
        <is>
          <t xml:space="preserve"> </t>
        </is>
      </c>
      <c r="K70" s="5" t="n">
        <v>763173</v>
      </c>
      <c r="L70" s="4" t="inlineStr">
        <is>
          <t xml:space="preserve"> </t>
        </is>
      </c>
      <c r="M70" s="7" t="n">
        <v>395660</v>
      </c>
      <c r="N70" s="4" t="inlineStr">
        <is>
          <t xml:space="preserve"> </t>
        </is>
      </c>
    </row>
    <row r="71">
      <c r="A71" s="4" t="inlineStr">
        <is>
          <t>Number of shares traded in market</t>
        </is>
      </c>
      <c r="B71" s="5" t="n">
        <v>1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ferred offering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82850</v>
      </c>
      <c r="L72" s="4" t="inlineStr">
        <is>
          <t xml:space="preserve"> </t>
        </is>
      </c>
      <c r="M72" s="4" t="inlineStr">
        <is>
          <t xml:space="preserve"> </t>
        </is>
      </c>
      <c r="N72" s="4" t="inlineStr">
        <is>
          <t xml:space="preserve"> </t>
        </is>
      </c>
    </row>
  </sheetData>
  <mergeCells count="3">
    <mergeCell ref="A1:A2"/>
    <mergeCell ref="H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SCHEDULE OF REDUCTION IN FORCE/RESTRUCTURING ACTIVITY (Detail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Restructuring cost payable, beginning</t>
        </is>
      </c>
      <c r="B4" s="7" t="n">
        <v>301645</v>
      </c>
    </row>
    <row r="5">
      <c r="A5" s="4" t="inlineStr">
        <is>
          <t>Restructuring costs paid</t>
        </is>
      </c>
      <c r="B5" s="5" t="n">
        <v>-301645</v>
      </c>
    </row>
    <row r="6">
      <c r="A6" s="4" t="inlineStr">
        <is>
          <t>Restructuring cost payable, ending</t>
        </is>
      </c>
      <c r="B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5"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Narrative)</t>
        </is>
      </c>
      <c r="C1" s="2" t="inlineStr">
        <is>
          <t>3 Months Ended</t>
        </is>
      </c>
      <c r="E1" s="2" t="inlineStr">
        <is>
          <t>6 Months Ended</t>
        </is>
      </c>
    </row>
    <row r="2">
      <c r="B2" s="2" t="inlineStr">
        <is>
          <t>May 31, 2023</t>
        </is>
      </c>
      <c r="C2" s="2" t="inlineStr">
        <is>
          <t>Jun. 30, 2024 USD ($)</t>
        </is>
      </c>
      <c r="D2" s="2" t="inlineStr">
        <is>
          <t>Jun. 30, 2023 USD ($)</t>
        </is>
      </c>
      <c r="E2" s="2" t="inlineStr">
        <is>
          <t>Jun. 30, 2024 USD ($)</t>
        </is>
      </c>
      <c r="F2" s="2" t="inlineStr">
        <is>
          <t>Jun. 30, 2023 USD ($)</t>
        </is>
      </c>
      <c r="G2" s="2" t="inlineStr">
        <is>
          <t>Jun. 30, 2024 AUD ($)</t>
        </is>
      </c>
      <c r="H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s</t>
        </is>
      </c>
      <c r="B4" s="4" t="inlineStr">
        <is>
          <t xml:space="preserve"> </t>
        </is>
      </c>
      <c r="C4" s="7" t="n">
        <v>515501</v>
      </c>
      <c r="D4" s="7" t="n">
        <v>2395589</v>
      </c>
      <c r="E4" s="7" t="n">
        <v>973656</v>
      </c>
      <c r="F4" s="7" t="n">
        <v>4249981</v>
      </c>
      <c r="G4" s="4" t="inlineStr">
        <is>
          <t xml:space="preserve"> </t>
        </is>
      </c>
      <c r="H4" s="4" t="inlineStr">
        <is>
          <t xml:space="preserve"> </t>
        </is>
      </c>
    </row>
    <row r="5">
      <c r="A5" s="4" t="inlineStr">
        <is>
          <t>Research and development expense tax credit receivable</t>
        </is>
      </c>
      <c r="B5" s="4" t="inlineStr">
        <is>
          <t xml:space="preserve"> </t>
        </is>
      </c>
      <c r="C5" s="5" t="n">
        <v>261058</v>
      </c>
      <c r="D5" s="4" t="inlineStr">
        <is>
          <t xml:space="preserve"> </t>
        </is>
      </c>
      <c r="E5" s="5" t="n">
        <v>261058</v>
      </c>
      <c r="F5" s="4" t="inlineStr">
        <is>
          <t xml:space="preserve"> </t>
        </is>
      </c>
      <c r="G5" s="4" t="inlineStr">
        <is>
          <t xml:space="preserve"> </t>
        </is>
      </c>
      <c r="H5" s="7" t="n">
        <v>145349</v>
      </c>
    </row>
    <row r="6">
      <c r="A6" s="4" t="inlineStr">
        <is>
          <t>Future cash</t>
        </is>
      </c>
      <c r="B6" s="4" t="inlineStr">
        <is>
          <t xml:space="preserve"> </t>
        </is>
      </c>
      <c r="C6" s="5" t="n">
        <v>3502551</v>
      </c>
      <c r="D6" s="4" t="inlineStr">
        <is>
          <t xml:space="preserve"> </t>
        </is>
      </c>
      <c r="E6" s="5" t="n">
        <v>3502551</v>
      </c>
      <c r="F6" s="4" t="inlineStr">
        <is>
          <t xml:space="preserve"> </t>
        </is>
      </c>
      <c r="G6" s="4" t="inlineStr">
        <is>
          <t xml:space="preserve"> </t>
        </is>
      </c>
      <c r="H6" s="7" t="n">
        <v>2287977</v>
      </c>
    </row>
    <row r="7">
      <c r="A7" s="4" t="inlineStr">
        <is>
          <t>Reduction in force restructuring percentage</t>
        </is>
      </c>
      <c r="B7" s="9" t="n">
        <v>0.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nsulting and Vendor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uture cash</t>
        </is>
      </c>
      <c r="B10" s="4" t="inlineStr">
        <is>
          <t xml:space="preserve"> </t>
        </is>
      </c>
      <c r="C10" s="5" t="n">
        <v>100000</v>
      </c>
      <c r="D10" s="4" t="inlineStr">
        <is>
          <t xml:space="preserve"> </t>
        </is>
      </c>
      <c r="E10" s="5" t="n">
        <v>100000</v>
      </c>
      <c r="F10" s="4" t="inlineStr">
        <is>
          <t xml:space="preserve"> </t>
        </is>
      </c>
      <c r="G10" s="4" t="inlineStr">
        <is>
          <t xml:space="preserve"> </t>
        </is>
      </c>
      <c r="H10" s="4" t="inlineStr">
        <is>
          <t xml:space="preserve"> </t>
        </is>
      </c>
    </row>
    <row r="11">
      <c r="A11" s="4" t="inlineStr">
        <is>
          <t>Avance Clinic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cost</t>
        </is>
      </c>
      <c r="B13" s="4" t="inlineStr">
        <is>
          <t xml:space="preserve"> </t>
        </is>
      </c>
      <c r="C13" s="5" t="n">
        <v>2225000</v>
      </c>
      <c r="D13" s="4" t="inlineStr">
        <is>
          <t xml:space="preserve"> </t>
        </is>
      </c>
      <c r="E13" s="5" t="n">
        <v>2225000</v>
      </c>
      <c r="F13" s="4" t="inlineStr">
        <is>
          <t xml:space="preserve"> </t>
        </is>
      </c>
      <c r="G13" s="7" t="n">
        <v>3400000</v>
      </c>
      <c r="H13" s="4" t="inlineStr">
        <is>
          <t xml:space="preserve"> </t>
        </is>
      </c>
    </row>
    <row r="14">
      <c r="A14" s="4" t="inlineStr">
        <is>
          <t>Payment of contract cost</t>
        </is>
      </c>
      <c r="B14" s="4" t="inlineStr">
        <is>
          <t xml:space="preserve"> </t>
        </is>
      </c>
      <c r="C14" s="5" t="n">
        <v>2225000</v>
      </c>
      <c r="D14" s="4" t="inlineStr">
        <is>
          <t xml:space="preserve"> </t>
        </is>
      </c>
      <c r="E14" s="5" t="n">
        <v>2225000</v>
      </c>
      <c r="F14" s="4" t="inlineStr">
        <is>
          <t xml:space="preserve"> </t>
        </is>
      </c>
      <c r="G14" s="4" t="inlineStr">
        <is>
          <t xml:space="preserve"> </t>
        </is>
      </c>
      <c r="H14" s="4" t="inlineStr">
        <is>
          <t xml:space="preserve"> </t>
        </is>
      </c>
    </row>
    <row r="15">
      <c r="A15" s="4" t="inlineStr">
        <is>
          <t>Prepaid assets</t>
        </is>
      </c>
      <c r="B15" s="4" t="inlineStr">
        <is>
          <t xml:space="preserve"> </t>
        </is>
      </c>
      <c r="C15" s="5" t="n">
        <v>251254</v>
      </c>
      <c r="D15" s="4" t="inlineStr">
        <is>
          <t xml:space="preserve"> </t>
        </is>
      </c>
      <c r="E15" s="5" t="n">
        <v>251254</v>
      </c>
      <c r="F15" s="4" t="inlineStr">
        <is>
          <t xml:space="preserve"> </t>
        </is>
      </c>
      <c r="G15" s="4" t="inlineStr">
        <is>
          <t xml:space="preserve"> </t>
        </is>
      </c>
      <c r="H15" s="4" t="inlineStr">
        <is>
          <t xml:space="preserve"> </t>
        </is>
      </c>
    </row>
    <row r="16">
      <c r="A16" s="4" t="inlineStr">
        <is>
          <t>Research and development expenses</t>
        </is>
      </c>
      <c r="B16" s="4" t="inlineStr">
        <is>
          <t xml:space="preserve"> </t>
        </is>
      </c>
      <c r="C16" s="7" t="n">
        <v>154354</v>
      </c>
      <c r="D16" s="7" t="n">
        <v>354419</v>
      </c>
      <c r="E16" s="7" t="n">
        <v>244390</v>
      </c>
      <c r="F16" s="7" t="n">
        <v>355232</v>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6 Months Ended</t>
        </is>
      </c>
    </row>
    <row r="2">
      <c r="B2" s="2" t="inlineStr">
        <is>
          <t>Aug. 14, 2024</t>
        </is>
      </c>
      <c r="C2" s="2" t="inlineStr">
        <is>
          <t>Jun. 30, 2024</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Gross proceeds</t>
        </is>
      </c>
      <c r="B4" s="4" t="inlineStr">
        <is>
          <t xml:space="preserve"> </t>
        </is>
      </c>
      <c r="C4" s="7" t="n">
        <v>2290186</v>
      </c>
      <c r="D4" s="4" t="inlineStr">
        <is>
          <t xml:space="preserve"> </t>
        </is>
      </c>
    </row>
    <row r="5">
      <c r="A5" s="4" t="inlineStr">
        <is>
          <t>Subsequent Event [Member] | Common Stock [Member] | Purchase Agree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during period shares new issues</t>
        </is>
      </c>
      <c r="B7" s="5" t="n">
        <v>1015477</v>
      </c>
      <c r="C7" s="4" t="inlineStr">
        <is>
          <t xml:space="preserve"> </t>
        </is>
      </c>
      <c r="D7" s="4" t="inlineStr">
        <is>
          <t xml:space="preserve"> </t>
        </is>
      </c>
    </row>
    <row r="8">
      <c r="A8" s="4" t="inlineStr">
        <is>
          <t>Gross proceeds</t>
        </is>
      </c>
      <c r="B8" s="7" t="n">
        <v>494887</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44" customWidth="1" min="2" max="2"/>
    <col width="26" customWidth="1" min="3" max="3"/>
    <col width="22" customWidth="1" min="4" max="4"/>
    <col width="36" customWidth="1" min="5" max="5"/>
    <col width="33" customWidth="1" min="6" max="6"/>
    <col width="27" customWidth="1" min="7" max="7"/>
    <col width="37" customWidth="1" min="8" max="8"/>
    <col width="13" customWidth="1" min="9" max="9"/>
  </cols>
  <sheetData>
    <row r="1">
      <c r="A1" s="1" t="inlineStr">
        <is>
          <t>Condensed Consolidated Statements of Changes in Mezzanine Equity and Shareholders' Equity (Unaudited) - USD ($)</t>
        </is>
      </c>
      <c r="B1" s="2" t="inlineStr">
        <is>
          <t>Redeemable Noncontrolling Interest [Member]</t>
        </is>
      </c>
      <c r="C1" s="2" t="inlineStr">
        <is>
          <t>Mezzanine Equity [Member]</t>
        </is>
      </c>
      <c r="D1" s="2" t="inlineStr">
        <is>
          <t>Common Stock [Member]</t>
        </is>
      </c>
      <c r="E1" s="2" t="inlineStr">
        <is>
          <t>Additional Paid-in Capital [Member]</t>
        </is>
      </c>
      <c r="F1" s="2" t="inlineStr">
        <is>
          <t>Subscription Receivable [Member]</t>
        </is>
      </c>
      <c r="G1" s="2" t="inlineStr">
        <is>
          <t>Retained Earnings [Member]</t>
        </is>
      </c>
      <c r="H1" s="2" t="inlineStr">
        <is>
          <t>AOCI Attributable to Parent [Member]</t>
        </is>
      </c>
      <c r="I1" s="2" t="inlineStr">
        <is>
          <t>Total</t>
        </is>
      </c>
    </row>
    <row r="2">
      <c r="A2" s="4" t="inlineStr">
        <is>
          <t>Balance value at Dec. 31, 2022</t>
        </is>
      </c>
      <c r="B2" s="7" t="n">
        <v>885028</v>
      </c>
      <c r="C2" s="7" t="n">
        <v>885028</v>
      </c>
      <c r="D2" s="7" t="n">
        <v>20782</v>
      </c>
      <c r="E2" s="7" t="n">
        <v>94395662</v>
      </c>
      <c r="F2" s="4" t="inlineStr">
        <is>
          <t xml:space="preserve"> </t>
        </is>
      </c>
      <c r="G2" s="7" t="n">
        <v>-79207786</v>
      </c>
      <c r="H2" s="7" t="n">
        <v>-536734</v>
      </c>
      <c r="I2" s="7" t="n">
        <v>14671924</v>
      </c>
    </row>
    <row r="3">
      <c r="A3" s="4" t="inlineStr">
        <is>
          <t>Beginning balance, shares at Dec. 31, 2022</t>
        </is>
      </c>
      <c r="B3" s="4" t="inlineStr">
        <is>
          <t xml:space="preserve"> </t>
        </is>
      </c>
      <c r="C3" s="4" t="inlineStr">
        <is>
          <t xml:space="preserve"> </t>
        </is>
      </c>
      <c r="D3" s="5" t="n">
        <v>207827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zzanine equity balance, shares at Dec. 31, 2022</t>
        </is>
      </c>
      <c r="B4" s="5"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4" t="inlineStr">
        <is>
          <t xml:space="preserve"> </t>
        </is>
      </c>
      <c r="C5" s="4" t="inlineStr">
        <is>
          <t xml:space="preserve"> </t>
        </is>
      </c>
      <c r="D5" s="4" t="inlineStr">
        <is>
          <t xml:space="preserve"> </t>
        </is>
      </c>
      <c r="E5" s="5" t="n">
        <v>532835</v>
      </c>
      <c r="F5" s="4" t="inlineStr">
        <is>
          <t xml:space="preserve"> </t>
        </is>
      </c>
      <c r="G5" s="4" t="inlineStr">
        <is>
          <t xml:space="preserve"> </t>
        </is>
      </c>
      <c r="H5" s="4" t="inlineStr">
        <is>
          <t xml:space="preserve"> </t>
        </is>
      </c>
      <c r="I5" s="5" t="n">
        <v>532835</v>
      </c>
    </row>
    <row r="6">
      <c r="A6" s="4" t="inlineStr">
        <is>
          <t>Foreign exchange translatio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68</v>
      </c>
      <c r="I6" s="5" t="n">
        <v>1968</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4677527</v>
      </c>
      <c r="H7" s="4" t="inlineStr">
        <is>
          <t xml:space="preserve"> </t>
        </is>
      </c>
      <c r="I7" s="5" t="n">
        <v>-4677527</v>
      </c>
    </row>
    <row r="8">
      <c r="A8" s="4" t="inlineStr">
        <is>
          <t>Preferred dividends attributable to redeemable</t>
        </is>
      </c>
      <c r="B8" s="5" t="n">
        <v>12329</v>
      </c>
      <c r="C8" s="5" t="n">
        <v>12329</v>
      </c>
      <c r="D8" s="4" t="inlineStr">
        <is>
          <t xml:space="preserve"> </t>
        </is>
      </c>
      <c r="E8" s="5" t="n">
        <v>-12329</v>
      </c>
      <c r="F8" s="4" t="inlineStr">
        <is>
          <t xml:space="preserve"> </t>
        </is>
      </c>
      <c r="G8" s="4" t="inlineStr">
        <is>
          <t xml:space="preserve"> </t>
        </is>
      </c>
      <c r="H8" s="4" t="inlineStr">
        <is>
          <t xml:space="preserve"> </t>
        </is>
      </c>
      <c r="I8" s="5" t="n">
        <v>-12329</v>
      </c>
    </row>
    <row r="9">
      <c r="A9" s="4" t="inlineStr">
        <is>
          <t>Accretion of embedded derivative to redemption value</t>
        </is>
      </c>
      <c r="B9" s="5" t="n">
        <v>110991</v>
      </c>
      <c r="C9" s="5" t="n">
        <v>110991</v>
      </c>
      <c r="D9" s="4" t="inlineStr">
        <is>
          <t xml:space="preserve"> </t>
        </is>
      </c>
      <c r="E9" s="5" t="n">
        <v>-110991</v>
      </c>
      <c r="F9" s="4" t="inlineStr">
        <is>
          <t xml:space="preserve"> </t>
        </is>
      </c>
      <c r="G9" s="4" t="inlineStr">
        <is>
          <t xml:space="preserve"> </t>
        </is>
      </c>
      <c r="H9" s="4" t="inlineStr">
        <is>
          <t xml:space="preserve"> </t>
        </is>
      </c>
      <c r="I9" s="5" t="n">
        <v>-110991</v>
      </c>
    </row>
    <row r="10">
      <c r="A10" s="4" t="inlineStr">
        <is>
          <t>Balance value at Mar. 31, 2023</t>
        </is>
      </c>
      <c r="B10" s="5" t="n">
        <v>1008348</v>
      </c>
      <c r="C10" s="5" t="n">
        <v>1008348</v>
      </c>
      <c r="D10" s="7" t="n">
        <v>20782</v>
      </c>
      <c r="E10" s="5" t="n">
        <v>94805177</v>
      </c>
      <c r="F10" s="4" t="inlineStr">
        <is>
          <t xml:space="preserve"> </t>
        </is>
      </c>
      <c r="G10" s="5" t="n">
        <v>-83885313</v>
      </c>
      <c r="H10" s="5" t="n">
        <v>-534766</v>
      </c>
      <c r="I10" s="5" t="n">
        <v>10405880</v>
      </c>
    </row>
    <row r="11">
      <c r="A11" s="4" t="inlineStr">
        <is>
          <t>Ending balance, shares at Mar. 31, 2023</t>
        </is>
      </c>
      <c r="B11" s="4" t="inlineStr">
        <is>
          <t xml:space="preserve"> </t>
        </is>
      </c>
      <c r="C11" s="4" t="inlineStr">
        <is>
          <t xml:space="preserve"> </t>
        </is>
      </c>
      <c r="D11" s="5" t="n">
        <v>207827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value at Dec. 31, 2022</t>
        </is>
      </c>
      <c r="B12" s="7" t="n">
        <v>885028</v>
      </c>
      <c r="C12" s="5" t="n">
        <v>885028</v>
      </c>
      <c r="D12" s="7" t="n">
        <v>20782</v>
      </c>
      <c r="E12" s="5" t="n">
        <v>94395662</v>
      </c>
      <c r="F12" s="4" t="inlineStr">
        <is>
          <t xml:space="preserve"> </t>
        </is>
      </c>
      <c r="G12" s="5" t="n">
        <v>-79207786</v>
      </c>
      <c r="H12" s="5" t="n">
        <v>-536734</v>
      </c>
      <c r="I12" s="5" t="n">
        <v>14671924</v>
      </c>
    </row>
    <row r="13">
      <c r="A13" s="4" t="inlineStr">
        <is>
          <t>Beginning balance, shares at Dec. 31, 2022</t>
        </is>
      </c>
      <c r="B13" s="4" t="inlineStr">
        <is>
          <t xml:space="preserve"> </t>
        </is>
      </c>
      <c r="C13" s="4" t="inlineStr">
        <is>
          <t xml:space="preserve"> </t>
        </is>
      </c>
      <c r="D13" s="5" t="n">
        <v>207827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zzanine equity balance, shares at Dec. 31, 2022</t>
        </is>
      </c>
      <c r="B14" s="5"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ign exchange translation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318</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033580</v>
      </c>
    </row>
    <row r="17">
      <c r="A17" s="4" t="inlineStr">
        <is>
          <t>Preferred dividends attributable to redeem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041</v>
      </c>
    </row>
    <row r="18">
      <c r="A18" s="4" t="inlineStr">
        <is>
          <t>Accretion of embedded derivative to redemp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7988</v>
      </c>
    </row>
    <row r="19">
      <c r="A19" s="4" t="inlineStr">
        <is>
          <t>Balance value at Jun. 30, 2023</t>
        </is>
      </c>
      <c r="B19" s="4" t="inlineStr">
        <is>
          <t xml:space="preserve"> </t>
        </is>
      </c>
      <c r="C19" s="4" t="inlineStr">
        <is>
          <t xml:space="preserve"> </t>
        </is>
      </c>
      <c r="D19" s="7" t="n">
        <v>21417</v>
      </c>
      <c r="E19" s="5" t="n">
        <v>95640571</v>
      </c>
      <c r="F19" s="4" t="inlineStr">
        <is>
          <t xml:space="preserve"> </t>
        </is>
      </c>
      <c r="G19" s="5" t="n">
        <v>-90241366</v>
      </c>
      <c r="H19" s="5" t="n">
        <v>-546052</v>
      </c>
      <c r="I19" s="5" t="n">
        <v>4874570</v>
      </c>
    </row>
    <row r="20">
      <c r="A20" s="4" t="inlineStr">
        <is>
          <t>Ending balance, shares at Jun. 30, 2023</t>
        </is>
      </c>
      <c r="B20" s="4" t="inlineStr">
        <is>
          <t xml:space="preserve"> </t>
        </is>
      </c>
      <c r="C20" s="4" t="inlineStr">
        <is>
          <t xml:space="preserve"> </t>
        </is>
      </c>
      <c r="D20" s="5" t="n">
        <v>214178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ezzanine equity balance,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value at Dec. 31, 2022</t>
        </is>
      </c>
      <c r="B22" s="7" t="n">
        <v>885028</v>
      </c>
      <c r="C22" s="5" t="n">
        <v>885028</v>
      </c>
      <c r="D22" s="7" t="n">
        <v>20782</v>
      </c>
      <c r="E22" s="5" t="n">
        <v>94395662</v>
      </c>
      <c r="F22" s="4" t="inlineStr">
        <is>
          <t xml:space="preserve"> </t>
        </is>
      </c>
      <c r="G22" s="5" t="n">
        <v>-79207786</v>
      </c>
      <c r="H22" s="5" t="n">
        <v>-536734</v>
      </c>
      <c r="I22" s="5" t="n">
        <v>14671924</v>
      </c>
    </row>
    <row r="23">
      <c r="A23" s="4" t="inlineStr">
        <is>
          <t>Beginning balance, shares at Dec. 31, 2022</t>
        </is>
      </c>
      <c r="B23" s="4" t="inlineStr">
        <is>
          <t xml:space="preserve"> </t>
        </is>
      </c>
      <c r="C23" s="4" t="inlineStr">
        <is>
          <t xml:space="preserve"> </t>
        </is>
      </c>
      <c r="D23" s="5" t="n">
        <v>207827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zzanine equity balance, shares at Dec. 31, 2022</t>
        </is>
      </c>
      <c r="B24" s="5"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the subscription receivable related to the exercise of warrants and preferred investment options and issuance of common stock in abeyance, shares</t>
        </is>
      </c>
      <c r="B25" s="4" t="inlineStr">
        <is>
          <t xml:space="preserve"> </t>
        </is>
      </c>
      <c r="C25" s="4" t="inlineStr">
        <is>
          <t xml:space="preserve"> </t>
        </is>
      </c>
      <c r="D25" s="5" t="n">
        <v>418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value at Dec. 31, 2023</t>
        </is>
      </c>
      <c r="B26" s="4" t="inlineStr">
        <is>
          <t xml:space="preserve"> </t>
        </is>
      </c>
      <c r="C26" s="4" t="inlineStr">
        <is>
          <t xml:space="preserve"> </t>
        </is>
      </c>
      <c r="D26" s="7" t="n">
        <v>27392</v>
      </c>
      <c r="E26" s="5" t="n">
        <v>100815851</v>
      </c>
      <c r="F26" s="7" t="n">
        <v>-1817640</v>
      </c>
      <c r="G26" s="5" t="n">
        <v>-96499518</v>
      </c>
      <c r="H26" s="5" t="n">
        <v>-569749</v>
      </c>
      <c r="I26" s="5" t="n">
        <v>1956336</v>
      </c>
    </row>
    <row r="27">
      <c r="A27" s="4" t="inlineStr">
        <is>
          <t>Ending balance, shares at Dec. 31, 2023</t>
        </is>
      </c>
      <c r="B27" s="4" t="inlineStr">
        <is>
          <t xml:space="preserve"> </t>
        </is>
      </c>
      <c r="C27" s="4" t="inlineStr">
        <is>
          <t xml:space="preserve"> </t>
        </is>
      </c>
      <c r="D27" s="5" t="n">
        <v>27393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value at Mar. 31, 2023</t>
        </is>
      </c>
      <c r="B28" s="5" t="n">
        <v>1008348</v>
      </c>
      <c r="C28" s="5" t="n">
        <v>1008348</v>
      </c>
      <c r="D28" s="7" t="n">
        <v>20782</v>
      </c>
      <c r="E28" s="5" t="n">
        <v>94805177</v>
      </c>
      <c r="F28" s="4" t="inlineStr">
        <is>
          <t xml:space="preserve"> </t>
        </is>
      </c>
      <c r="G28" s="5" t="n">
        <v>-83885313</v>
      </c>
      <c r="H28" s="5" t="n">
        <v>-534766</v>
      </c>
      <c r="I28" s="5" t="n">
        <v>10405880</v>
      </c>
    </row>
    <row r="29">
      <c r="A29" s="4" t="inlineStr">
        <is>
          <t>Beginning balance, shares at Mar. 31, 2023</t>
        </is>
      </c>
      <c r="B29" s="4" t="inlineStr">
        <is>
          <t xml:space="preserve"> </t>
        </is>
      </c>
      <c r="C29" s="4" t="inlineStr">
        <is>
          <t xml:space="preserve"> </t>
        </is>
      </c>
      <c r="D29" s="5" t="n">
        <v>207827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4" t="inlineStr">
        <is>
          <t xml:space="preserve"> </t>
        </is>
      </c>
      <c r="C30" s="4" t="inlineStr">
        <is>
          <t xml:space="preserve"> </t>
        </is>
      </c>
      <c r="D30" s="4" t="inlineStr">
        <is>
          <t xml:space="preserve"> </t>
        </is>
      </c>
      <c r="E30" s="5" t="n">
        <v>879738</v>
      </c>
      <c r="F30" s="4" t="inlineStr">
        <is>
          <t xml:space="preserve"> </t>
        </is>
      </c>
      <c r="G30" s="4" t="inlineStr">
        <is>
          <t xml:space="preserve"> </t>
        </is>
      </c>
      <c r="H30" s="4" t="inlineStr">
        <is>
          <t xml:space="preserve"> </t>
        </is>
      </c>
      <c r="I30" s="5" t="n">
        <v>879738</v>
      </c>
    </row>
    <row r="31">
      <c r="A31" s="4" t="inlineStr">
        <is>
          <t>Foreign exchange translation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286</v>
      </c>
      <c r="I31" s="5" t="n">
        <v>-11286</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6356053</v>
      </c>
      <c r="H32" s="4" t="inlineStr">
        <is>
          <t xml:space="preserve"> </t>
        </is>
      </c>
      <c r="I32" s="5" t="n">
        <v>-6356053</v>
      </c>
    </row>
    <row r="33">
      <c r="A33" s="4" t="inlineStr">
        <is>
          <t>Preferred dividends attributable to redeemable</t>
        </is>
      </c>
      <c r="B33" s="5" t="n">
        <v>6712</v>
      </c>
      <c r="C33" s="5" t="n">
        <v>6712</v>
      </c>
      <c r="D33" s="4" t="inlineStr">
        <is>
          <t xml:space="preserve"> </t>
        </is>
      </c>
      <c r="E33" s="5" t="n">
        <v>-6712</v>
      </c>
      <c r="F33" s="4" t="inlineStr">
        <is>
          <t xml:space="preserve"> </t>
        </is>
      </c>
      <c r="G33" s="4" t="inlineStr">
        <is>
          <t xml:space="preserve"> </t>
        </is>
      </c>
      <c r="H33" s="4" t="inlineStr">
        <is>
          <t xml:space="preserve"> </t>
        </is>
      </c>
      <c r="I33" s="5" t="n">
        <v>-6712</v>
      </c>
    </row>
    <row r="34">
      <c r="A34" s="4" t="inlineStr">
        <is>
          <t>Accretion of embedded derivative to redemption value</t>
        </is>
      </c>
      <c r="B34" s="5" t="n">
        <v>36997</v>
      </c>
      <c r="C34" s="5" t="n">
        <v>36997</v>
      </c>
      <c r="D34" s="4" t="inlineStr">
        <is>
          <t xml:space="preserve"> </t>
        </is>
      </c>
      <c r="E34" s="5" t="n">
        <v>-36997</v>
      </c>
      <c r="F34" s="4" t="inlineStr">
        <is>
          <t xml:space="preserve"> </t>
        </is>
      </c>
      <c r="G34" s="4" t="inlineStr">
        <is>
          <t xml:space="preserve"> </t>
        </is>
      </c>
      <c r="H34" s="4" t="inlineStr">
        <is>
          <t xml:space="preserve"> </t>
        </is>
      </c>
      <c r="I34" s="5" t="n">
        <v>-36997</v>
      </c>
    </row>
    <row r="35">
      <c r="A35" s="4" t="inlineStr">
        <is>
          <t>Redemption of Series A preferred stock</t>
        </is>
      </c>
      <c r="B35" s="7" t="n">
        <v>-1052057</v>
      </c>
      <c r="C35" s="5" t="n">
        <v>-105205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of Series A preferred stock, shares</t>
        </is>
      </c>
      <c r="B36" s="5" t="n">
        <v>-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hares in exchange for RSU conversions from the reduction in force</t>
        </is>
      </c>
      <c r="B37" s="4" t="inlineStr">
        <is>
          <t xml:space="preserve"> </t>
        </is>
      </c>
      <c r="C37" s="4" t="inlineStr">
        <is>
          <t xml:space="preserve"> </t>
        </is>
      </c>
      <c r="D37" s="7" t="n">
        <v>635</v>
      </c>
      <c r="E37" s="5" t="n">
        <v>-635</v>
      </c>
      <c r="F37" s="4" t="inlineStr">
        <is>
          <t xml:space="preserve"> </t>
        </is>
      </c>
      <c r="G37" s="4" t="inlineStr">
        <is>
          <t xml:space="preserve"> </t>
        </is>
      </c>
      <c r="H37" s="4" t="inlineStr">
        <is>
          <t xml:space="preserve"> </t>
        </is>
      </c>
      <c r="I37" s="4" t="inlineStr">
        <is>
          <t xml:space="preserve"> </t>
        </is>
      </c>
    </row>
    <row r="38">
      <c r="A38" s="4" t="inlineStr">
        <is>
          <t>Issuance of common shares in exchange for RSU conversions from the reduction in force, shares</t>
        </is>
      </c>
      <c r="B38" s="4" t="inlineStr">
        <is>
          <t xml:space="preserve"> </t>
        </is>
      </c>
      <c r="C38" s="4" t="inlineStr">
        <is>
          <t xml:space="preserve"> </t>
        </is>
      </c>
      <c r="D38" s="5" t="n">
        <v>6351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value at Jun. 30, 2023</t>
        </is>
      </c>
      <c r="B39" s="4" t="inlineStr">
        <is>
          <t xml:space="preserve"> </t>
        </is>
      </c>
      <c r="C39" s="4" t="inlineStr">
        <is>
          <t xml:space="preserve"> </t>
        </is>
      </c>
      <c r="D39" s="7" t="n">
        <v>21417</v>
      </c>
      <c r="E39" s="5" t="n">
        <v>95640571</v>
      </c>
      <c r="F39" s="4" t="inlineStr">
        <is>
          <t xml:space="preserve"> </t>
        </is>
      </c>
      <c r="G39" s="5" t="n">
        <v>-90241366</v>
      </c>
      <c r="H39" s="5" t="n">
        <v>-546052</v>
      </c>
      <c r="I39" s="5" t="n">
        <v>4874570</v>
      </c>
    </row>
    <row r="40">
      <c r="A40" s="4" t="inlineStr">
        <is>
          <t>Ending balance, shares at Jun. 30, 2023</t>
        </is>
      </c>
      <c r="B40" s="4" t="inlineStr">
        <is>
          <t xml:space="preserve"> </t>
        </is>
      </c>
      <c r="C40" s="4" t="inlineStr">
        <is>
          <t xml:space="preserve"> </t>
        </is>
      </c>
      <c r="D40" s="5" t="n">
        <v>214178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ezzanine equity balance,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value at Dec. 31, 2023</t>
        </is>
      </c>
      <c r="B42" s="4" t="inlineStr">
        <is>
          <t xml:space="preserve"> </t>
        </is>
      </c>
      <c r="C42" s="4" t="inlineStr">
        <is>
          <t xml:space="preserve"> </t>
        </is>
      </c>
      <c r="D42" s="7" t="n">
        <v>27392</v>
      </c>
      <c r="E42" s="5" t="n">
        <v>100815851</v>
      </c>
      <c r="F42" s="5" t="n">
        <v>-1817640</v>
      </c>
      <c r="G42" s="5" t="n">
        <v>-96499518</v>
      </c>
      <c r="H42" s="5" t="n">
        <v>-569749</v>
      </c>
      <c r="I42" s="5" t="n">
        <v>1956336</v>
      </c>
    </row>
    <row r="43">
      <c r="A43" s="4" t="inlineStr">
        <is>
          <t>Beginning balance, shares at Dec. 31, 2023</t>
        </is>
      </c>
      <c r="B43" s="4" t="inlineStr">
        <is>
          <t xml:space="preserve"> </t>
        </is>
      </c>
      <c r="C43" s="4" t="inlineStr">
        <is>
          <t xml:space="preserve"> </t>
        </is>
      </c>
      <c r="D43" s="5" t="n">
        <v>273931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t>
        </is>
      </c>
      <c r="B44" s="4" t="inlineStr">
        <is>
          <t xml:space="preserve"> </t>
        </is>
      </c>
      <c r="C44" s="4" t="inlineStr">
        <is>
          <t xml:space="preserve"> </t>
        </is>
      </c>
      <c r="D44" s="4" t="inlineStr">
        <is>
          <t xml:space="preserve"> </t>
        </is>
      </c>
      <c r="E44" s="5" t="n">
        <v>351488</v>
      </c>
      <c r="F44" s="4" t="inlineStr">
        <is>
          <t xml:space="preserve"> </t>
        </is>
      </c>
      <c r="G44" s="4" t="inlineStr">
        <is>
          <t xml:space="preserve"> </t>
        </is>
      </c>
      <c r="H44" s="4" t="inlineStr">
        <is>
          <t xml:space="preserve"> </t>
        </is>
      </c>
      <c r="I44" s="5" t="n">
        <v>351488</v>
      </c>
    </row>
    <row r="45">
      <c r="A45" s="4" t="inlineStr">
        <is>
          <t>Common stock sold under the Purchase Agreement, net of offering costs of $82,850</t>
        </is>
      </c>
      <c r="B45" s="4" t="inlineStr">
        <is>
          <t xml:space="preserve"> </t>
        </is>
      </c>
      <c r="C45" s="4" t="inlineStr">
        <is>
          <t xml:space="preserve"> </t>
        </is>
      </c>
      <c r="D45" s="7" t="n">
        <v>16680</v>
      </c>
      <c r="E45" s="5" t="n">
        <v>1792109</v>
      </c>
      <c r="F45" s="4" t="inlineStr">
        <is>
          <t xml:space="preserve"> </t>
        </is>
      </c>
      <c r="G45" s="4" t="inlineStr">
        <is>
          <t xml:space="preserve"> </t>
        </is>
      </c>
      <c r="H45" s="4" t="inlineStr">
        <is>
          <t xml:space="preserve"> </t>
        </is>
      </c>
      <c r="I45" s="5" t="n">
        <v>1808789</v>
      </c>
    </row>
    <row r="46">
      <c r="A46" s="4" t="inlineStr">
        <is>
          <t>Common stock sold under the Equity Distribution Agreement, shares</t>
        </is>
      </c>
      <c r="B46" s="4" t="inlineStr">
        <is>
          <t xml:space="preserve"> </t>
        </is>
      </c>
      <c r="C46" s="4" t="inlineStr">
        <is>
          <t xml:space="preserve"> </t>
        </is>
      </c>
      <c r="D46" s="5" t="n">
        <v>1668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direct offering shares (see Note 7)</t>
        </is>
      </c>
      <c r="B47" s="4" t="inlineStr">
        <is>
          <t xml:space="preserve"> </t>
        </is>
      </c>
      <c r="C47" s="4" t="inlineStr">
        <is>
          <t xml:space="preserve"> </t>
        </is>
      </c>
      <c r="D47" s="7" t="n">
        <v>2287</v>
      </c>
      <c r="E47" s="5" t="n">
        <v>320166</v>
      </c>
      <c r="F47" s="4" t="inlineStr">
        <is>
          <t xml:space="preserve"> </t>
        </is>
      </c>
      <c r="G47" s="4" t="inlineStr">
        <is>
          <t xml:space="preserve"> </t>
        </is>
      </c>
      <c r="H47" s="4" t="inlineStr">
        <is>
          <t xml:space="preserve"> </t>
        </is>
      </c>
      <c r="I47" s="5" t="n">
        <v>322453</v>
      </c>
    </row>
    <row r="48">
      <c r="A48" s="4" t="inlineStr">
        <is>
          <t>Issuance of direct offering shares, shares</t>
        </is>
      </c>
      <c r="B48" s="4" t="inlineStr">
        <is>
          <t xml:space="preserve"> </t>
        </is>
      </c>
      <c r="C48" s="4" t="inlineStr">
        <is>
          <t xml:space="preserve"> </t>
        </is>
      </c>
      <c r="D48" s="5" t="n">
        <v>22869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of Inducement Warrants for common stock</t>
        </is>
      </c>
      <c r="B49" s="4" t="inlineStr">
        <is>
          <t xml:space="preserve"> </t>
        </is>
      </c>
      <c r="C49" s="4" t="inlineStr">
        <is>
          <t xml:space="preserve"> </t>
        </is>
      </c>
      <c r="D49" s="7" t="n">
        <v>19540</v>
      </c>
      <c r="E49" s="5" t="n">
        <v>2657440</v>
      </c>
      <c r="F49" s="4" t="inlineStr">
        <is>
          <t xml:space="preserve"> </t>
        </is>
      </c>
      <c r="G49" s="4" t="inlineStr">
        <is>
          <t xml:space="preserve"> </t>
        </is>
      </c>
      <c r="H49" s="4" t="inlineStr">
        <is>
          <t xml:space="preserve"> </t>
        </is>
      </c>
      <c r="I49" s="5" t="n">
        <v>2676980</v>
      </c>
    </row>
    <row r="50">
      <c r="A50" s="4" t="inlineStr">
        <is>
          <t>Exercise of Inducement Warrants for common stock, shares</t>
        </is>
      </c>
      <c r="B50" s="4" t="inlineStr">
        <is>
          <t xml:space="preserve"> </t>
        </is>
      </c>
      <c r="C50" s="4" t="inlineStr">
        <is>
          <t xml:space="preserve"> </t>
        </is>
      </c>
      <c r="D50" s="5" t="n">
        <v>1954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the subscription receivable related to the issuance of Inducement Warrants, net of offering costs of $12,821</t>
        </is>
      </c>
      <c r="B51" s="4" t="inlineStr">
        <is>
          <t xml:space="preserve"> </t>
        </is>
      </c>
      <c r="C51" s="4" t="inlineStr">
        <is>
          <t xml:space="preserve"> </t>
        </is>
      </c>
      <c r="D51" s="4" t="inlineStr">
        <is>
          <t xml:space="preserve"> </t>
        </is>
      </c>
      <c r="E51" s="5" t="n">
        <v>-12821</v>
      </c>
      <c r="F51" s="5" t="n">
        <v>280500</v>
      </c>
      <c r="G51" s="4" t="inlineStr">
        <is>
          <t xml:space="preserve"> </t>
        </is>
      </c>
      <c r="H51" s="4" t="inlineStr">
        <is>
          <t xml:space="preserve"> </t>
        </is>
      </c>
      <c r="I51" s="5" t="n">
        <v>267679</v>
      </c>
    </row>
    <row r="52">
      <c r="A52" s="4" t="inlineStr">
        <is>
          <t>Proceeds from the subscription receivable related to the exercise of warrants and preferred investment options and issuance of common stock in abeyance</t>
        </is>
      </c>
      <c r="B52" s="4" t="inlineStr">
        <is>
          <t xml:space="preserve"> </t>
        </is>
      </c>
      <c r="C52" s="4" t="inlineStr">
        <is>
          <t xml:space="preserve"> </t>
        </is>
      </c>
      <c r="D52" s="7" t="n">
        <v>7040</v>
      </c>
      <c r="E52" s="5" t="n">
        <v>-7040</v>
      </c>
      <c r="F52" s="5" t="n">
        <v>1537140</v>
      </c>
      <c r="G52" s="4" t="inlineStr">
        <is>
          <t xml:space="preserve"> </t>
        </is>
      </c>
      <c r="H52" s="4" t="inlineStr">
        <is>
          <t xml:space="preserve"> </t>
        </is>
      </c>
      <c r="I52" s="5" t="n">
        <v>1537140</v>
      </c>
    </row>
    <row r="53">
      <c r="A53" s="4" t="inlineStr">
        <is>
          <t>Proceeds from the subscription receivable related to the exercise of warrants and preferred investment options and issuance of common stock in abeyance, shares</t>
        </is>
      </c>
      <c r="B53" s="4" t="inlineStr">
        <is>
          <t xml:space="preserve"> </t>
        </is>
      </c>
      <c r="C53" s="4" t="inlineStr">
        <is>
          <t xml:space="preserve"> </t>
        </is>
      </c>
      <c r="D53" s="5" t="n">
        <v>704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oreign exchange translation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7906</v>
      </c>
      <c r="I54" s="5" t="n">
        <v>17906</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5" t="n">
        <v>-2456915</v>
      </c>
      <c r="H55" s="4" t="inlineStr">
        <is>
          <t xml:space="preserve"> </t>
        </is>
      </c>
      <c r="I55" s="5" t="n">
        <v>-2456915</v>
      </c>
    </row>
    <row r="56">
      <c r="A56" s="4" t="inlineStr">
        <is>
          <t>Balance value at Mar. 31, 2024</t>
        </is>
      </c>
      <c r="B56" s="4" t="inlineStr">
        <is>
          <t xml:space="preserve"> </t>
        </is>
      </c>
      <c r="C56" s="4" t="inlineStr">
        <is>
          <t xml:space="preserve"> </t>
        </is>
      </c>
      <c r="D56" s="7" t="n">
        <v>72939</v>
      </c>
      <c r="E56" s="5" t="n">
        <v>105917193</v>
      </c>
      <c r="F56" s="4" t="inlineStr">
        <is>
          <t xml:space="preserve"> </t>
        </is>
      </c>
      <c r="G56" s="5" t="n">
        <v>-98956433</v>
      </c>
      <c r="H56" s="5" t="n">
        <v>-551843</v>
      </c>
      <c r="I56" s="5" t="n">
        <v>6481856</v>
      </c>
    </row>
    <row r="57">
      <c r="A57" s="4" t="inlineStr">
        <is>
          <t>Ending balance, shares at Mar. 31, 2024</t>
        </is>
      </c>
      <c r="B57" s="4" t="inlineStr">
        <is>
          <t xml:space="preserve"> </t>
        </is>
      </c>
      <c r="C57" s="4" t="inlineStr">
        <is>
          <t xml:space="preserve"> </t>
        </is>
      </c>
      <c r="D57" s="5" t="n">
        <v>729400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value at Dec. 31, 2023</t>
        </is>
      </c>
      <c r="B58" s="4" t="inlineStr">
        <is>
          <t xml:space="preserve"> </t>
        </is>
      </c>
      <c r="C58" s="4" t="inlineStr">
        <is>
          <t xml:space="preserve"> </t>
        </is>
      </c>
      <c r="D58" s="7" t="n">
        <v>27392</v>
      </c>
      <c r="E58" s="5" t="n">
        <v>100815851</v>
      </c>
      <c r="F58" s="5" t="n">
        <v>-1817640</v>
      </c>
      <c r="G58" s="5" t="n">
        <v>-96499518</v>
      </c>
      <c r="H58" s="5" t="n">
        <v>-569749</v>
      </c>
      <c r="I58" s="5" t="n">
        <v>1956336</v>
      </c>
    </row>
    <row r="59">
      <c r="A59" s="4" t="inlineStr">
        <is>
          <t>Beginning balance, shares at Dec. 31, 2023</t>
        </is>
      </c>
      <c r="B59" s="4" t="inlineStr">
        <is>
          <t xml:space="preserve"> </t>
        </is>
      </c>
      <c r="C59" s="4" t="inlineStr">
        <is>
          <t xml:space="preserve"> </t>
        </is>
      </c>
      <c r="D59" s="5" t="n">
        <v>273931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oreign exchange translation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254</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336309</v>
      </c>
    </row>
    <row r="62">
      <c r="A62" s="4" t="inlineStr">
        <is>
          <t>Preferred dividends attributable to redeem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retion of embedded derivative to redemption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value at Jun. 30, 2024</t>
        </is>
      </c>
      <c r="B64" s="4" t="inlineStr">
        <is>
          <t xml:space="preserve"> </t>
        </is>
      </c>
      <c r="C64" s="4" t="inlineStr">
        <is>
          <t xml:space="preserve"> </t>
        </is>
      </c>
      <c r="D64" s="7" t="n">
        <v>78785</v>
      </c>
      <c r="E64" s="5" t="n">
        <v>106729801</v>
      </c>
      <c r="F64" s="4" t="inlineStr">
        <is>
          <t xml:space="preserve"> </t>
        </is>
      </c>
      <c r="G64" s="5" t="n">
        <v>-100835827</v>
      </c>
      <c r="H64" s="5" t="n">
        <v>-566495</v>
      </c>
      <c r="I64" s="5" t="n">
        <v>5406264</v>
      </c>
    </row>
    <row r="65">
      <c r="A65" s="4" t="inlineStr">
        <is>
          <t>Ending balance, shares at Jun. 30, 2024</t>
        </is>
      </c>
      <c r="B65" s="4" t="inlineStr">
        <is>
          <t xml:space="preserve"> </t>
        </is>
      </c>
      <c r="C65" s="4" t="inlineStr">
        <is>
          <t xml:space="preserve"> </t>
        </is>
      </c>
      <c r="D65" s="5" t="n">
        <v>787856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value at Mar. 31, 2024</t>
        </is>
      </c>
      <c r="B66" s="4" t="inlineStr">
        <is>
          <t xml:space="preserve"> </t>
        </is>
      </c>
      <c r="C66" s="4" t="inlineStr">
        <is>
          <t xml:space="preserve"> </t>
        </is>
      </c>
      <c r="D66" s="7" t="n">
        <v>72939</v>
      </c>
      <c r="E66" s="5" t="n">
        <v>105917193</v>
      </c>
      <c r="F66" s="4" t="inlineStr">
        <is>
          <t xml:space="preserve"> </t>
        </is>
      </c>
      <c r="G66" s="5" t="n">
        <v>-98956433</v>
      </c>
      <c r="H66" s="5" t="n">
        <v>-551843</v>
      </c>
      <c r="I66" s="5" t="n">
        <v>6481856</v>
      </c>
    </row>
    <row r="67">
      <c r="A67" s="4" t="inlineStr">
        <is>
          <t>Beginning balance, shares at Mar. 31, 2024</t>
        </is>
      </c>
      <c r="B67" s="4" t="inlineStr">
        <is>
          <t xml:space="preserve"> </t>
        </is>
      </c>
      <c r="C67" s="4" t="inlineStr">
        <is>
          <t xml:space="preserve"> </t>
        </is>
      </c>
      <c r="D67" s="5" t="n">
        <v>729400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based compensation</t>
        </is>
      </c>
      <c r="B68" s="4" t="inlineStr">
        <is>
          <t xml:space="preserve"> </t>
        </is>
      </c>
      <c r="C68" s="4" t="inlineStr">
        <is>
          <t xml:space="preserve"> </t>
        </is>
      </c>
      <c r="D68" s="4" t="inlineStr">
        <is>
          <t xml:space="preserve"> </t>
        </is>
      </c>
      <c r="E68" s="5" t="n">
        <v>369614</v>
      </c>
      <c r="F68" s="4" t="inlineStr">
        <is>
          <t xml:space="preserve"> </t>
        </is>
      </c>
      <c r="G68" s="4" t="inlineStr">
        <is>
          <t xml:space="preserve"> </t>
        </is>
      </c>
      <c r="H68" s="4" t="inlineStr">
        <is>
          <t xml:space="preserve"> </t>
        </is>
      </c>
      <c r="I68" s="5" t="n">
        <v>369614</v>
      </c>
    </row>
    <row r="69">
      <c r="A69" s="4" t="inlineStr">
        <is>
          <t>Common stock sold under the Purchase Agreement, net of offering costs of $82,850</t>
        </is>
      </c>
      <c r="B69" s="4" t="inlineStr">
        <is>
          <t xml:space="preserve"> </t>
        </is>
      </c>
      <c r="C69" s="4" t="inlineStr">
        <is>
          <t xml:space="preserve"> </t>
        </is>
      </c>
      <c r="D69" s="7" t="n">
        <v>1250</v>
      </c>
      <c r="E69" s="5" t="n">
        <v>-1250</v>
      </c>
      <c r="F69" s="4" t="inlineStr">
        <is>
          <t xml:space="preserve"> </t>
        </is>
      </c>
      <c r="G69" s="4" t="inlineStr">
        <is>
          <t xml:space="preserve"> </t>
        </is>
      </c>
      <c r="H69" s="4" t="inlineStr">
        <is>
          <t xml:space="preserve"> </t>
        </is>
      </c>
      <c r="I69" s="4" t="inlineStr">
        <is>
          <t xml:space="preserve"> </t>
        </is>
      </c>
    </row>
    <row r="70">
      <c r="A70" s="4" t="inlineStr">
        <is>
          <t>Common stock sold under the Equity Distribution Agreement, shares</t>
        </is>
      </c>
      <c r="B70" s="4" t="inlineStr">
        <is>
          <t xml:space="preserve"> </t>
        </is>
      </c>
      <c r="C70" s="4" t="inlineStr">
        <is>
          <t xml:space="preserve"> </t>
        </is>
      </c>
      <c r="D70" s="5" t="n">
        <v>125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f direct offering shares (see Note 7)</t>
        </is>
      </c>
      <c r="B71" s="4" t="inlineStr">
        <is>
          <t xml:space="preserve"> </t>
        </is>
      </c>
      <c r="C71" s="4" t="inlineStr">
        <is>
          <t xml:space="preserve"> </t>
        </is>
      </c>
      <c r="D71" s="7" t="n">
        <v>4580</v>
      </c>
      <c r="E71" s="5" t="n">
        <v>444260</v>
      </c>
      <c r="F71" s="4" t="inlineStr">
        <is>
          <t xml:space="preserve"> </t>
        </is>
      </c>
      <c r="G71" s="4" t="inlineStr">
        <is>
          <t xml:space="preserve"> </t>
        </is>
      </c>
      <c r="H71" s="4" t="inlineStr">
        <is>
          <t xml:space="preserve"> </t>
        </is>
      </c>
      <c r="I71" s="5" t="n">
        <v>448840</v>
      </c>
    </row>
    <row r="72">
      <c r="A72" s="4" t="inlineStr">
        <is>
          <t>Issuance of direct offering shares, shares</t>
        </is>
      </c>
      <c r="B72" s="4" t="inlineStr">
        <is>
          <t xml:space="preserve"> </t>
        </is>
      </c>
      <c r="C72" s="4" t="inlineStr">
        <is>
          <t xml:space="preserve"> </t>
        </is>
      </c>
      <c r="D72" s="5" t="n">
        <v>458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oreign exchange translation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4652</v>
      </c>
      <c r="I73" s="5" t="n">
        <v>-14652</v>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5" t="n">
        <v>-1879394</v>
      </c>
      <c r="H74" s="4" t="inlineStr">
        <is>
          <t xml:space="preserve"> </t>
        </is>
      </c>
      <c r="I74" s="5" t="n">
        <v>-1879394</v>
      </c>
    </row>
    <row r="75">
      <c r="A75" s="4" t="inlineStr">
        <is>
          <t>Issuance of common shares for vested RSU</t>
        </is>
      </c>
      <c r="B75" s="4" t="inlineStr">
        <is>
          <t xml:space="preserve"> </t>
        </is>
      </c>
      <c r="C75" s="4" t="inlineStr">
        <is>
          <t xml:space="preserve"> </t>
        </is>
      </c>
      <c r="D75" s="7" t="n">
        <v>16</v>
      </c>
      <c r="E75" s="5" t="n">
        <v>-16</v>
      </c>
      <c r="F75" s="4" t="inlineStr">
        <is>
          <t xml:space="preserve"> </t>
        </is>
      </c>
      <c r="G75" s="4" t="inlineStr">
        <is>
          <t xml:space="preserve"> </t>
        </is>
      </c>
      <c r="H75" s="4" t="inlineStr">
        <is>
          <t xml:space="preserve"> </t>
        </is>
      </c>
      <c r="I75" s="4" t="inlineStr">
        <is>
          <t xml:space="preserve"> </t>
        </is>
      </c>
    </row>
    <row r="76">
      <c r="A76" s="4" t="inlineStr">
        <is>
          <t>Issuance of common shares for vested RSU, shares</t>
        </is>
      </c>
      <c r="B76" s="4" t="inlineStr">
        <is>
          <t xml:space="preserve"> </t>
        </is>
      </c>
      <c r="C76" s="4" t="inlineStr">
        <is>
          <t xml:space="preserve"> </t>
        </is>
      </c>
      <c r="D76" s="5" t="n">
        <v>1563</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value at Jun. 30, 2024</t>
        </is>
      </c>
      <c r="B77" s="4" t="inlineStr">
        <is>
          <t xml:space="preserve"> </t>
        </is>
      </c>
      <c r="C77" s="4" t="inlineStr">
        <is>
          <t xml:space="preserve"> </t>
        </is>
      </c>
      <c r="D77" s="7" t="n">
        <v>78785</v>
      </c>
      <c r="E77" s="7" t="n">
        <v>106729801</v>
      </c>
      <c r="F77" s="4" t="inlineStr">
        <is>
          <t xml:space="preserve"> </t>
        </is>
      </c>
      <c r="G77" s="7" t="n">
        <v>-100835827</v>
      </c>
      <c r="H77" s="7" t="n">
        <v>-566495</v>
      </c>
      <c r="I77" s="7" t="n">
        <v>5406264</v>
      </c>
    </row>
    <row r="78">
      <c r="A78" s="4" t="inlineStr">
        <is>
          <t>Ending balance, shares at Jun. 30, 2024</t>
        </is>
      </c>
      <c r="B78" s="4" t="inlineStr">
        <is>
          <t xml:space="preserve"> </t>
        </is>
      </c>
      <c r="C78" s="4" t="inlineStr">
        <is>
          <t xml:space="preserve"> </t>
        </is>
      </c>
      <c r="D78" s="5" t="n">
        <v>7878568</v>
      </c>
      <c r="E78" s="4" t="inlineStr">
        <is>
          <t xml:space="preserve"> </t>
        </is>
      </c>
      <c r="F78" s="4" t="inlineStr">
        <is>
          <t xml:space="preserve"> </t>
        </is>
      </c>
      <c r="G78" s="4" t="inlineStr">
        <is>
          <t xml:space="preserve"> </t>
        </is>
      </c>
      <c r="H78" s="4" t="inlineStr">
        <is>
          <t xml:space="preserve"> </t>
        </is>
      </c>
      <c r="I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Mezzanine Equity and Shareholders' Equity (Unaudited) (Parenthetical)</t>
        </is>
      </c>
      <c r="B1" s="2" t="inlineStr">
        <is>
          <t>3 Months Ended</t>
        </is>
      </c>
    </row>
    <row r="2">
      <c r="B2" s="2" t="inlineStr">
        <is>
          <t>Mar. 31, 2024 USD ($)</t>
        </is>
      </c>
    </row>
    <row r="3">
      <c r="A3" s="3" t="inlineStr">
        <is>
          <t>Statement of Stockholders' Equity [Abstract]</t>
        </is>
      </c>
      <c r="B3" s="4" t="inlineStr">
        <is>
          <t xml:space="preserve"> </t>
        </is>
      </c>
    </row>
    <row r="4">
      <c r="A4" s="4" t="inlineStr">
        <is>
          <t>Common stock equity distribution costs</t>
        </is>
      </c>
      <c r="B4" s="7" t="n">
        <v>583713</v>
      </c>
    </row>
    <row r="5">
      <c r="A5" s="4" t="inlineStr">
        <is>
          <t>Net offering costs</t>
        </is>
      </c>
      <c r="B5" s="7" t="n">
        <v>128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6 Months Ended</t>
        </is>
      </c>
    </row>
    <row r="2">
      <c r="B2" s="2" t="inlineStr">
        <is>
          <t>Jun. 30, 2023</t>
        </is>
      </c>
      <c r="C2" s="2" t="inlineStr">
        <is>
          <t>Jun. 30, 2024</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356053</v>
      </c>
      <c r="C4" s="7" t="n">
        <v>-4336309</v>
      </c>
      <c r="D4" s="7" t="n">
        <v>-11033580</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Change in fair value of warrant liability</t>
        </is>
      </c>
      <c r="B6" s="5" t="n">
        <v>233821</v>
      </c>
      <c r="C6" s="5" t="n">
        <v>-20844</v>
      </c>
      <c r="D6" s="5" t="n">
        <v>183164</v>
      </c>
    </row>
    <row r="7">
      <c r="A7" s="4" t="inlineStr">
        <is>
          <t>Change in fair value of investment option liability</t>
        </is>
      </c>
      <c r="B7" s="5" t="n">
        <v>1082141</v>
      </c>
      <c r="C7" s="5" t="n">
        <v>-19165</v>
      </c>
      <c r="D7" s="5" t="n">
        <v>962636</v>
      </c>
    </row>
    <row r="8">
      <c r="A8" s="4" t="inlineStr">
        <is>
          <t>Change in fair value of derivative liability</t>
        </is>
      </c>
      <c r="B8" s="5" t="n">
        <v>-714000</v>
      </c>
      <c r="C8" s="4" t="inlineStr">
        <is>
          <t xml:space="preserve"> </t>
        </is>
      </c>
      <c r="D8" s="5" t="n">
        <v>-727000</v>
      </c>
    </row>
    <row r="9">
      <c r="A9" s="4" t="inlineStr">
        <is>
          <t>Stock-based compensation</t>
        </is>
      </c>
      <c r="B9" s="4" t="inlineStr">
        <is>
          <t xml:space="preserve"> </t>
        </is>
      </c>
      <c r="C9" s="5" t="n">
        <v>721102</v>
      </c>
      <c r="D9" s="5" t="n">
        <v>1412573</v>
      </c>
    </row>
    <row r="10">
      <c r="A10" s="4" t="inlineStr">
        <is>
          <t>Amortization of right of use asset</t>
        </is>
      </c>
      <c r="B10" s="4" t="inlineStr">
        <is>
          <t xml:space="preserve"> </t>
        </is>
      </c>
      <c r="C10" s="4" t="inlineStr">
        <is>
          <t xml:space="preserve"> </t>
        </is>
      </c>
      <c r="D10" s="5" t="n">
        <v>54703</v>
      </c>
    </row>
    <row r="11">
      <c r="A11" s="4" t="inlineStr">
        <is>
          <t>Amortization of intangibles</t>
        </is>
      </c>
      <c r="B11" s="5" t="n">
        <v>42187</v>
      </c>
      <c r="C11" s="5" t="n">
        <v>84376</v>
      </c>
      <c r="D11" s="5" t="n">
        <v>84375</v>
      </c>
    </row>
    <row r="12">
      <c r="A12" s="4" t="inlineStr">
        <is>
          <t>Depreciation expense</t>
        </is>
      </c>
      <c r="B12" s="5" t="n">
        <v>44331</v>
      </c>
      <c r="C12" s="5" t="n">
        <v>85812</v>
      </c>
      <c r="D12" s="5" t="n">
        <v>88629</v>
      </c>
    </row>
    <row r="13">
      <c r="A13" s="4" t="inlineStr">
        <is>
          <t>Gain on disposal of property and equipment</t>
        </is>
      </c>
      <c r="B13" s="4" t="inlineStr">
        <is>
          <t xml:space="preserve"> </t>
        </is>
      </c>
      <c r="C13" s="4" t="inlineStr">
        <is>
          <t xml:space="preserve"> </t>
        </is>
      </c>
      <c r="D13" s="5" t="n">
        <v>-4212</v>
      </c>
    </row>
    <row r="14">
      <c r="A14" s="3" t="inlineStr">
        <is>
          <t>Change in operating assets and liabilities:</t>
        </is>
      </c>
      <c r="B14" s="4" t="inlineStr">
        <is>
          <t xml:space="preserve"> </t>
        </is>
      </c>
      <c r="C14" s="4" t="inlineStr">
        <is>
          <t xml:space="preserve"> </t>
        </is>
      </c>
      <c r="D14" s="4" t="inlineStr">
        <is>
          <t xml:space="preserve"> </t>
        </is>
      </c>
    </row>
    <row r="15">
      <c r="A15" s="4" t="inlineStr">
        <is>
          <t>Prepaid expenses and other current assets</t>
        </is>
      </c>
      <c r="B15" s="4" t="inlineStr">
        <is>
          <t xml:space="preserve"> </t>
        </is>
      </c>
      <c r="C15" s="5" t="n">
        <v>-543822</v>
      </c>
      <c r="D15" s="5" t="n">
        <v>-1111913</v>
      </c>
    </row>
    <row r="16">
      <c r="A16" s="4" t="inlineStr">
        <is>
          <t>Accounts payable and accrued liabilities</t>
        </is>
      </c>
      <c r="B16" s="4" t="inlineStr">
        <is>
          <t xml:space="preserve"> </t>
        </is>
      </c>
      <c r="C16" s="5" t="n">
        <v>-1458670</v>
      </c>
      <c r="D16" s="5" t="n">
        <v>542397</v>
      </c>
    </row>
    <row r="17">
      <c r="A17" s="4" t="inlineStr">
        <is>
          <t>Right-of-use operating lease asset and obligation</t>
        </is>
      </c>
      <c r="B17" s="4" t="inlineStr">
        <is>
          <t xml:space="preserve"> </t>
        </is>
      </c>
      <c r="C17" s="4" t="inlineStr">
        <is>
          <t xml:space="preserve"> </t>
        </is>
      </c>
      <c r="D17" s="5" t="n">
        <v>-54702</v>
      </c>
    </row>
    <row r="18">
      <c r="A18" s="4" t="inlineStr">
        <is>
          <t>Net cash used in operating activities</t>
        </is>
      </c>
      <c r="B18" s="4" t="inlineStr">
        <is>
          <t xml:space="preserve"> </t>
        </is>
      </c>
      <c r="C18" s="5" t="n">
        <v>-5487520</v>
      </c>
      <c r="D18" s="5" t="n">
        <v>-9602930</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4" t="inlineStr">
        <is>
          <t xml:space="preserve"> </t>
        </is>
      </c>
      <c r="C20" s="4" t="inlineStr">
        <is>
          <t xml:space="preserve"> </t>
        </is>
      </c>
      <c r="D20" s="5" t="n">
        <v>-5187</v>
      </c>
    </row>
    <row r="21">
      <c r="A21" s="4" t="inlineStr">
        <is>
          <t>Proceeds from disposal of property and equipment</t>
        </is>
      </c>
      <c r="B21" s="4" t="inlineStr">
        <is>
          <t xml:space="preserve"> </t>
        </is>
      </c>
      <c r="C21" s="4" t="inlineStr">
        <is>
          <t xml:space="preserve"> </t>
        </is>
      </c>
      <c r="D21" s="5" t="n">
        <v>16872</v>
      </c>
    </row>
    <row r="22">
      <c r="A22" s="4" t="inlineStr">
        <is>
          <t>Net cash provided by investing activities</t>
        </is>
      </c>
      <c r="B22" s="4" t="inlineStr">
        <is>
          <t xml:space="preserve"> </t>
        </is>
      </c>
      <c r="C22" s="4" t="inlineStr">
        <is>
          <t xml:space="preserve"> </t>
        </is>
      </c>
      <c r="D22" s="5" t="n">
        <v>11685</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the subscription receivable related to the issuance of Inducement Warrants and the exercise of warrants and preferred investment options</t>
        </is>
      </c>
      <c r="B24" s="4" t="inlineStr">
        <is>
          <t xml:space="preserve"> </t>
        </is>
      </c>
      <c r="C24" s="5" t="n">
        <v>1804819</v>
      </c>
      <c r="D24" s="4" t="inlineStr">
        <is>
          <t xml:space="preserve"> </t>
        </is>
      </c>
    </row>
    <row r="25">
      <c r="A25" s="4" t="inlineStr">
        <is>
          <t>Proceeds from exercise of Inducement Warrants</t>
        </is>
      </c>
      <c r="B25" s="4" t="inlineStr">
        <is>
          <t xml:space="preserve"> </t>
        </is>
      </c>
      <c r="C25" s="5" t="n">
        <v>2676980</v>
      </c>
      <c r="D25" s="4" t="inlineStr">
        <is>
          <t xml:space="preserve"> </t>
        </is>
      </c>
    </row>
    <row r="26">
      <c r="A26" s="4" t="inlineStr">
        <is>
          <t>Proceeds from common stock sold under the Equity Distribution Agreement, net of offering costs</t>
        </is>
      </c>
      <c r="B26" s="4" t="inlineStr">
        <is>
          <t xml:space="preserve"> </t>
        </is>
      </c>
      <c r="C26" s="5" t="n">
        <v>2290186</v>
      </c>
      <c r="D26" s="4" t="inlineStr">
        <is>
          <t xml:space="preserve"> </t>
        </is>
      </c>
    </row>
    <row r="27">
      <c r="A27" s="4" t="inlineStr">
        <is>
          <t>Proceeds from common stock sold under the Purchase Agreement, net of offering costs</t>
        </is>
      </c>
      <c r="B27" s="4" t="inlineStr">
        <is>
          <t xml:space="preserve"> </t>
        </is>
      </c>
      <c r="C27" s="5" t="n">
        <v>82026</v>
      </c>
      <c r="D27" s="4" t="inlineStr">
        <is>
          <t xml:space="preserve"> </t>
        </is>
      </c>
    </row>
    <row r="28">
      <c r="A28" s="4" t="inlineStr">
        <is>
          <t>Payment for offering costs previously accrued</t>
        </is>
      </c>
      <c r="B28" s="4" t="inlineStr">
        <is>
          <t xml:space="preserve"> </t>
        </is>
      </c>
      <c r="C28" s="5" t="n">
        <v>-161312</v>
      </c>
      <c r="D28" s="4" t="inlineStr">
        <is>
          <t xml:space="preserve"> </t>
        </is>
      </c>
    </row>
    <row r="29">
      <c r="A29" s="4" t="inlineStr">
        <is>
          <t>Redemption of Series A Preferred Stock</t>
        </is>
      </c>
      <c r="B29" s="4" t="inlineStr">
        <is>
          <t xml:space="preserve"> </t>
        </is>
      </c>
      <c r="C29" s="4" t="inlineStr">
        <is>
          <t xml:space="preserve"> </t>
        </is>
      </c>
      <c r="D29" s="5" t="n">
        <v>-1052057</v>
      </c>
    </row>
    <row r="30">
      <c r="A30" s="4" t="inlineStr">
        <is>
          <t>Net cash provided by (used in) financing activities</t>
        </is>
      </c>
      <c r="B30" s="4" t="inlineStr">
        <is>
          <t xml:space="preserve"> </t>
        </is>
      </c>
      <c r="C30" s="5" t="n">
        <v>6692699</v>
      </c>
      <c r="D30" s="5" t="n">
        <v>-1052057</v>
      </c>
    </row>
    <row r="31">
      <c r="A31" s="4" t="inlineStr">
        <is>
          <t>Effect of Foreign Exchange Rate on Changes on Cash</t>
        </is>
      </c>
      <c r="B31" s="4" t="inlineStr">
        <is>
          <t xml:space="preserve"> </t>
        </is>
      </c>
      <c r="C31" s="5" t="n">
        <v>9395</v>
      </c>
      <c r="D31" s="5" t="n">
        <v>826</v>
      </c>
    </row>
    <row r="32">
      <c r="A32" s="4" t="inlineStr">
        <is>
          <t>Net increase (decrease) in cash</t>
        </is>
      </c>
      <c r="B32" s="4" t="inlineStr">
        <is>
          <t xml:space="preserve"> </t>
        </is>
      </c>
      <c r="C32" s="5" t="n">
        <v>1214574</v>
      </c>
      <c r="D32" s="5" t="n">
        <v>-10642476</v>
      </c>
    </row>
    <row r="33">
      <c r="A33" s="4" t="inlineStr">
        <is>
          <t>Cash at beginning of period</t>
        </is>
      </c>
      <c r="B33" s="4" t="inlineStr">
        <is>
          <t xml:space="preserve"> </t>
        </is>
      </c>
      <c r="C33" s="5" t="n">
        <v>2287977</v>
      </c>
      <c r="D33" s="5" t="n">
        <v>17723884</v>
      </c>
    </row>
    <row r="34">
      <c r="A34" s="4" t="inlineStr">
        <is>
          <t>Cash at end of period</t>
        </is>
      </c>
      <c r="B34" s="5" t="n">
        <v>7081408</v>
      </c>
      <c r="C34" s="5" t="n">
        <v>3502551</v>
      </c>
      <c r="D34" s="5" t="n">
        <v>7081408</v>
      </c>
    </row>
    <row r="35">
      <c r="A35" s="3" t="inlineStr">
        <is>
          <t>Supplemental disclosure of cash and non-cash transactions:</t>
        </is>
      </c>
      <c r="B35" s="4" t="inlineStr">
        <is>
          <t xml:space="preserve"> </t>
        </is>
      </c>
      <c r="C35" s="4" t="inlineStr">
        <is>
          <t xml:space="preserve"> </t>
        </is>
      </c>
      <c r="D35" s="4" t="inlineStr">
        <is>
          <t xml:space="preserve"> </t>
        </is>
      </c>
    </row>
    <row r="36">
      <c r="A36" s="4" t="inlineStr">
        <is>
          <t>Cash paid for interest</t>
        </is>
      </c>
      <c r="B36" s="4" t="inlineStr">
        <is>
          <t xml:space="preserve"> </t>
        </is>
      </c>
      <c r="C36" s="4" t="inlineStr">
        <is>
          <t xml:space="preserve"> </t>
        </is>
      </c>
      <c r="D36" s="5" t="n">
        <v>11</v>
      </c>
    </row>
    <row r="37">
      <c r="A37" s="4" t="inlineStr">
        <is>
          <t>Income taxes paid</t>
        </is>
      </c>
      <c r="B37" s="4" t="inlineStr">
        <is>
          <t xml:space="preserve"> </t>
        </is>
      </c>
      <c r="C37" s="5" t="n">
        <v>24001</v>
      </c>
      <c r="D37" s="4" t="inlineStr">
        <is>
          <t xml:space="preserve"> </t>
        </is>
      </c>
    </row>
    <row r="38">
      <c r="A38" s="4" t="inlineStr">
        <is>
          <t>Offering costs accrued not paid</t>
        </is>
      </c>
      <c r="B38" s="4" t="inlineStr">
        <is>
          <t xml:space="preserve"> </t>
        </is>
      </c>
      <c r="C38" s="5" t="n">
        <v>149</v>
      </c>
      <c r="D38" s="4" t="inlineStr">
        <is>
          <t xml:space="preserve"> </t>
        </is>
      </c>
    </row>
    <row r="39">
      <c r="A39" s="4" t="inlineStr">
        <is>
          <t>Deferred offering costs charged to offering costs</t>
        </is>
      </c>
      <c r="B39" s="4" t="inlineStr">
        <is>
          <t xml:space="preserve"> </t>
        </is>
      </c>
      <c r="C39" s="5" t="n">
        <v>240969</v>
      </c>
      <c r="D39" s="4" t="inlineStr">
        <is>
          <t xml:space="preserve"> </t>
        </is>
      </c>
    </row>
    <row r="40">
      <c r="A40" s="4" t="inlineStr">
        <is>
          <t>Issuance of common shares for offering costs</t>
        </is>
      </c>
      <c r="B40" s="4" t="inlineStr">
        <is>
          <t xml:space="preserve"> </t>
        </is>
      </c>
      <c r="C40" s="5" t="n">
        <v>771293</v>
      </c>
      <c r="D40" s="4" t="inlineStr">
        <is>
          <t xml:space="preserve"> </t>
        </is>
      </c>
    </row>
    <row r="41">
      <c r="A41" s="4" t="inlineStr">
        <is>
          <t>Preferred dividends attributable to redeemable non-controlling interest</t>
        </is>
      </c>
      <c r="B41" s="5" t="n">
        <v>6712</v>
      </c>
      <c r="C41" s="4" t="inlineStr">
        <is>
          <t xml:space="preserve"> </t>
        </is>
      </c>
      <c r="D41" s="5" t="n">
        <v>19041</v>
      </c>
    </row>
    <row r="42">
      <c r="A42" s="4" t="inlineStr">
        <is>
          <t>Accretion of embedded derivative to redemption value</t>
        </is>
      </c>
      <c r="B42" s="7" t="n">
        <v>36997</v>
      </c>
      <c r="C42" s="4" t="inlineStr">
        <is>
          <t xml:space="preserve"> </t>
        </is>
      </c>
      <c r="D42" s="7" t="n">
        <v>14798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1879394</v>
      </c>
      <c r="C4" s="7" t="n">
        <v>-2456915</v>
      </c>
      <c r="D4" s="7" t="n">
        <v>-6356053</v>
      </c>
      <c r="E4" s="7" t="n">
        <v>-4677527</v>
      </c>
      <c r="F4" s="7" t="n">
        <v>-4336309</v>
      </c>
      <c r="G4" s="7" t="n">
        <v>-1103358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 AND OTHER UNCERTAIN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LIQUIDITY AND OTHER UNCERTAINTIES</t>
        </is>
      </c>
      <c r="B4" s="4" t="inlineStr">
        <is>
          <t xml:space="preserve">NOTE
1. BUSINESS AND LIQUIDITY AND OTHER UNCERTAINTIES Nature
of Operations Enveric
Biosciences, Inc. (“Enveric” or the “Company”) is a biotechnology company developing novel neuroplastogenic
small-molecule therapeutics for the treatment of depression, anxiety, and addiction disorders. The head office of the Company is
located in Naples, Florida. The Company has the following wholly-owned subsidiaries: Jay Pharma Inc. (“Jay Pharma”),
1306432 B.C. Ltd., MagicMed Industries, Inc. (“MagicMed”), Enveric Biosciences Canada, Inc., Akos Biosciences, Inc.
(“Akos”), and Enveric Therapeutics, Pty. Ltd. (“Enveric Therapeutics”). Leveraging
its unique discovery and development platform, The Psybrary™, Enveric has created a robust intellectual property portfolio of
new chemical entities for specific mental health indications. Enveric’s lead program, the EVM201 Series, comprises next
generation synthetic prodrugs of the active metabolite, psilocin. Enveric is developing the first product from the EVM201 Series
– EB-002 (formerly EB-373) – for the treatment of psychiatric disorders. Enveric is also advancing its product EB-003
from the EVM301 Series, which is expected to offer a first-in-class, new approach to the treatment of difficult-to-address
mental health disorders, mediated by the promotion of neuroplasticity without also inducing hallucinations in the
patient. The
Company has continued to pursue the development of MagicMed’s proprietary Psychedelic Derivatives library, the Psybrary™
which the Company believes will help to identify and develop the right drug candidates needed to address mental health challenges, including
cancer-related distress. The Company synthesizes novel versions of classic psychedelics, such as psilocybin, N,N-Dimethyltryptamine
(“DMT”), mescaline and MDMA, using a mixture of chemistry and synthetic biology, resulting in the expansion of the Psybrary™,
which includes 15 patent families with over a million potential variations and hundreds of synthesized molecules. Within the Psybrary™
the Company has three different types of molecules, Generation 1 (classic psychedelics), Generation 2 (new chemical entity pro-drugs
of psilocin), and Generation 3 (new chemical entity analogs). The Company has created over 1000 novel psychedelic molecular compounds
and derivatives that are housed in the Psybrary™. The Company’s current focus is to develop its lead molecules, EB-002 and
EB-003, and to outlicense other molecules from the Psybrary™. The
Company screens newly synthesized molecules in the Psybrary™ through PsyAI™, a proprietary artificial intelligence (“AI”)
tool. Leveraging AI systems is expected to reduce the time and cost of pre-clinical, clinical, and commercial development. The Company
believes it streamlines pharmaceutical design by predicting ideal binding structures of molecules, manufacturing capabilities, and pharmacological
effects to help determine ideal drug candidates, tailored to each indication. Each of these molecules that the Company believes are patentable
can then be further screened to see how changes to its makeup alter its effects in order to synthesize additional new molecules. New
compounds of sufficient purity are undergoing pharmacological screening, including non-clinical (receptors/cell lines), preclinical (animal),
and ultimately clinical (human) evaluations. The Company intends to utilize the Psybrary™ and the AI tool to categorize and characterize
the Psybrary™ substituents to focus on bringing more psychedelics-inspired molecules from discovery to the clinical phase. Going
Concern, Liquidity and Other Uncertainties The
Company has incurred a loss since inception resulting in an accumulated deficit of $ 100,835,827 5,487,520 4,375,248 ENVERIC
BIOSCIENCES, INC. AND SUBSIDIARIES NOTES
TO CONDENSED CONSOLIDATED FINANCIAL STATEMENTS In
assessing the Company’s ability to continue as a going concern, the Company monitors and analyzes its cash and its ability to generate
sufficient cash flow in the future to support its operating and capital expenditure commitments. At June 30, 2024, the Company had cash
of $ 3,502,551 4,874,594 As
a result of these factors, management has concluded that there is substantial doubt about the Company’s ability to continue as
a going concern for a period of one year after the date of the unaudited condensed consolidated financial statements are issued. The
Company’s unaudited condensed consolidated financial statements do not include any adjustments that might result from the outcome
of this uncertainty. Inflation
Risks The
Company considers the current inflationary trend existing in the North American economic environment reasonably likely to have a material
unfavorable impact on results of continuing operations. Higher rates of price inflation, as compared to recent prior levels of price
inflation, have caused a general increase in the cost of labor and materials. In addition, there is an increased risk of the Company
experiencing labor shortages due to a potential inability to attract and retain human resources due to increased labor costs resulting
from the current inflationary environment. Nasdaq
Notice On
November 21, 2023, the Company received a letter from the Listing Qualifications Department of the Nasdaq Stock Market (“Nasdaq”)
stating that as of September 30, 2023, the Company did not meet the minimum of $ 2,500,000 On
May 16, 2024, the Company received a letter from Nasdaq’s Listing Qualifications Department stating
that because the closing bid price for the Company’s common stock listed on Nasdaq was below $ 1.00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13:11Z</dcterms:created>
  <dcterms:modified xmlns:dcterms="http://purl.org/dc/terms/" xmlns:xsi="http://www.w3.org/2001/XMLSchema-instance" xsi:type="dcterms:W3CDTF">2024-08-12T21:13:11Z</dcterms:modified>
</cp:coreProperties>
</file>